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y" sheetId="13" state="visible" r:id="rId13"/>
    <sheet xmlns:r="http://schemas.openxmlformats.org/officeDocument/2006/relationships" name="Shareholders' Equity" sheetId="14" state="visible" r:id="rId14"/>
    <sheet xmlns:r="http://schemas.openxmlformats.org/officeDocument/2006/relationships" name="Business Combinati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Plan of Bu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y (De" sheetId="24" state="visible" r:id="rId24"/>
    <sheet xmlns:r="http://schemas.openxmlformats.org/officeDocument/2006/relationships" name="Shareholders' Equity (Details)" sheetId="25" state="visible" r:id="rId25"/>
    <sheet xmlns:r="http://schemas.openxmlformats.org/officeDocument/2006/relationships" name="Business Combination (Details)" sheetId="26" state="visible" r:id="rId26"/>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9</t>
  </si>
  <si>
    <t>May 14, 2019</t>
  </si>
  <si>
    <t>Entity Registrant Name</t>
  </si>
  <si>
    <t>Thunder Bridge Acquisition Ltd</t>
  </si>
  <si>
    <t>Entity Central Index Key</t>
  </si>
  <si>
    <t>0001720592</t>
  </si>
  <si>
    <t>Trading Symbol</t>
  </si>
  <si>
    <t>TBRG</t>
  </si>
  <si>
    <t>Document Type</t>
  </si>
  <si>
    <t>10-Q</t>
  </si>
  <si>
    <t>Amendment Flag</t>
  </si>
  <si>
    <t>false</t>
  </si>
  <si>
    <t>Current Fiscal Year End Date</t>
  </si>
  <si>
    <t>--12-31</t>
  </si>
  <si>
    <t>Document Period End Date</t>
  </si>
  <si>
    <t>Mar. 31,
		2019</t>
  </si>
  <si>
    <t>Document Fiscal Period Focus</t>
  </si>
  <si>
    <t>Q1</t>
  </si>
  <si>
    <t>Document Fiscal Year Focus</t>
  </si>
  <si>
    <t>2019</t>
  </si>
  <si>
    <t>Entity Filer Category</t>
  </si>
  <si>
    <t>Non-accelerated Filer</t>
  </si>
  <si>
    <t>Entity Small Business</t>
  </si>
  <si>
    <t>Entity Emerging Growth Company</t>
  </si>
  <si>
    <t>true</t>
  </si>
  <si>
    <t>Entity Ex Transition Period</t>
  </si>
  <si>
    <t>Class A ordinary shares</t>
  </si>
  <si>
    <t>Entity Common Stock, Shares Outstanding</t>
  </si>
  <si>
    <t>Class B ordinary shares</t>
  </si>
  <si>
    <t>Condensed Consolidated Balance Sheets - USD ($)</t>
  </si>
  <si>
    <t>Dec. 31, 2018</t>
  </si>
  <si>
    <t>Current assets</t>
  </si>
  <si>
    <t>Cash and cash equivalents</t>
  </si>
  <si>
    <t>Prepaid expenses</t>
  </si>
  <si>
    <t>Total current assets</t>
  </si>
  <si>
    <t>Other assets</t>
  </si>
  <si>
    <t>Cash and marketable securities held in Trust Account</t>
  </si>
  <si>
    <t>Total assets</t>
  </si>
  <si>
    <t>Current Liabilities</t>
  </si>
  <si>
    <t>Accounts payable and accrued expenses</t>
  </si>
  <si>
    <t>Promissory note payable</t>
  </si>
  <si>
    <t xml:space="preserve"> </t>
  </si>
  <si>
    <t>Total current liabilities</t>
  </si>
  <si>
    <t>Deferred underwriting fee payable</t>
  </si>
  <si>
    <t>Total Liabilities</t>
  </si>
  <si>
    <t>Ordinary shares subject to possible redemption, 24,269,099 and 24,361,111 shares, at March 31, 2019 and December 31, 2018, respectively, at redemption value</t>
  </si>
  <si>
    <t>Shareholders' Equity</t>
  </si>
  <si>
    <t>Preferred shares, $0.0001 par value; 1,000,000 shares authorized; none outstanding</t>
  </si>
  <si>
    <t>Additional paid in capital</t>
  </si>
  <si>
    <t>Retained earnings</t>
  </si>
  <si>
    <t>Total Shareholders' Equity</t>
  </si>
  <si>
    <t>Total liabilities and shareholders' Equity</t>
  </si>
  <si>
    <t>Ordinary shares value</t>
  </si>
  <si>
    <t>Condensed Consolidated Balance Sheets (Parenthetical) - $ / shares</t>
  </si>
  <si>
    <t>Preferred stock, par value</t>
  </si>
  <si>
    <t>Preferred stock, shares authorized</t>
  </si>
  <si>
    <t>Preferred stock, shares outstanding</t>
  </si>
  <si>
    <t>Ordinary shares subject to possible redemption, shares</t>
  </si>
  <si>
    <t>Ordinary shares, par value</t>
  </si>
  <si>
    <t>Ordinary shares, shares authorized</t>
  </si>
  <si>
    <t>Ordinary shares, shares issued</t>
  </si>
  <si>
    <t>Ordinary shares, shares outstanding</t>
  </si>
  <si>
    <t>Condensed Consolidated Statements of Operations (Unaudited) - USD ($)</t>
  </si>
  <si>
    <t>Mar. 31, 2018</t>
  </si>
  <si>
    <t>Income Statement [Abstract]</t>
  </si>
  <si>
    <t>Formation costs and other operating expenses</t>
  </si>
  <si>
    <t>Loss from operations</t>
  </si>
  <si>
    <t>Interest income</t>
  </si>
  <si>
    <t>Unrealized gains on marketable securities</t>
  </si>
  <si>
    <t>Net income (loss)</t>
  </si>
  <si>
    <t>Weighted average shares outstanding, basic and diluted</t>
  </si>
  <si>
    <t>[1],[2]</t>
  </si>
  <si>
    <t>Loss available to ordinary shares:</t>
  </si>
  <si>
    <t>Basic and diluted</t>
  </si>
  <si>
    <t>[1]</t>
  </si>
  <si>
    <t>The shares and the associated amounts have been retroactively restated to reflect the stock dividend of 0.125 per share of Class B ordinary shares on June 18, 2018 (see Note 2).</t>
  </si>
  <si>
    <t>[2]</t>
  </si>
  <si>
    <t>excludes an aggregate of up to 24,269,099 shares subject to redemption at March 31, 2019 and an aggregate of up to 843,750 Class B shares that are subject to forfeiture if the over-allotment option is not exercised in full by the underwriters at March 31, 2018 (See Note 7).</t>
  </si>
  <si>
    <t>Condensed Consolidated Statements of Operations (Unaudited) (Parenthetical)</t>
  </si>
  <si>
    <t>Mar. 31, 2019shares</t>
  </si>
  <si>
    <t>Aggregate of class B shares are subject to forfeiture</t>
  </si>
  <si>
    <t>Condensed Consolidated Statement of Changes in Shareholders’ Equity (Unaudited) - 3 months ended Mar. 31, 2019 - USD ($)</t>
  </si>
  <si>
    <t>Class A Ordinary shares</t>
  </si>
  <si>
    <t>Class B Ordinary shares</t>
  </si>
  <si>
    <t>Additional Paid in Capital</t>
  </si>
  <si>
    <t>Retained Earnings</t>
  </si>
  <si>
    <t>Total</t>
  </si>
  <si>
    <t>Balance at Dec. 31, 2018</t>
  </si>
  <si>
    <t>Balance, shares at Dec. 31, 2018</t>
  </si>
  <si>
    <t>Change in Ordinary shares subject to possible redemption</t>
  </si>
  <si>
    <t>Change in Ordinary shares subject to possible redemption, shares</t>
  </si>
  <si>
    <t>Net income</t>
  </si>
  <si>
    <t>Balance at Mar. 31, 2019</t>
  </si>
  <si>
    <t>Balance, shares at Mar. 31, 2019</t>
  </si>
  <si>
    <t>Condensed Consolidated Statements of Cash Flows (Unaudited) - USD ($)</t>
  </si>
  <si>
    <t>Cash flow from operating activities:</t>
  </si>
  <si>
    <t>Changes in operating assets and liabilities:</t>
  </si>
  <si>
    <t>Interest earned in Trust Account</t>
  </si>
  <si>
    <t>Unrealized gain on marketable securities held in Trust Account</t>
  </si>
  <si>
    <t>Accounts payable</t>
  </si>
  <si>
    <t>Net cash used in operating activities</t>
  </si>
  <si>
    <t>Cash flows from financing activities:</t>
  </si>
  <si>
    <t>Proceeds from promissory note</t>
  </si>
  <si>
    <t>Payment of deferred offering costs</t>
  </si>
  <si>
    <t>Net cash provided by (used in) financing activities</t>
  </si>
  <si>
    <t>Net change in cash and cash equivalents</t>
  </si>
  <si>
    <t>Cash and cash equivalents at the beginning of the period</t>
  </si>
  <si>
    <t>Cash and cash equivalents at the end of the period</t>
  </si>
  <si>
    <t>Supplemental disclosure of non-cash financing activities:</t>
  </si>
  <si>
    <t>Change in value of ordinary shares subject to redemption</t>
  </si>
  <si>
    <t>Organization and Plan of Business Operations</t>
  </si>
  <si>
    <t>Organization, Consolidation and Presentation of Financial Statements [Abstract]</t>
  </si>
  <si>
    <t>Note 1 — Organization and Plan of Business Operations Thunder Bridge Acquisition,
Ltd. (the “Company” or “Thunder Bridge”) was incorporated as a Cayman Islands exempted company on September
18, 2017.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period from September
18, 2017 (inception) through June 21, 2018 related to the Company’s formation and its initial public offering (“Public
Offering”) described below, and subsequent to the Public Offering, the search for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and marketable
securities from the proceeds derived from the Public Offering. The registration statement
for the Company’s Public Offering was declared effective on June 18, 2018. On June 21, 2018, the Company consummated the
Public Offering of 22,500,000 units (“Units” and, with respect to the Class A ordinary shares included in the Units
offered, the “Public Shares”), generating gross proceeds of $225,000,000, which is described in Note 3. Simultaneously with
the closing of the Public Offering, the Company consummated the sale of 8,500,000 warrants (the “Private Placement Warrants”)
at a price of $1.00 per warrant in a private placement to Thunder Bridge Acquisition, LLC (the “Sponsor”) and Cantor
Fitzgerald &amp; Company (“Cantor”), generating gross proceeds of $8,500,000, which is described in Note 4. Following the closing
of the Public Offering on June 21, 2018, an amount of $227,500,000 ($10.10 per Unit) from the net proceeds of the sale of the Units
in the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June 28, 2018, in
connection with the underwriters’ exercise of their over-allotment option in full, the Company consummated the sale of an
additional 3,300,000 Units at a price of $10.00 per Unit generating gross proceeds of $33,000,000, and consummated a private sale
of an additional 330,000 private placement warrants to the Sponsor, generating gross proceeds of $330,000. Following the closing,
an additional $33,330,000 of proceeds was placed in the Trust Account. Transaction costs amounted
to $14,889,816, consisting of $4,500,000 of underwriting fees, $9,690,000 of deferred underwriting fees (see Note 6) and $699,816
of other costs. In addition, $1,169,015 of cash was held outside of the Trust Account for working capital purposes. The
Company’s management has broad discretion with respect to the specific application of the net proceeds of the Public
Offering and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 Sponsor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December 21, 2019 to consummate a Business Combination (the “Combination Period”). If the Company has not completed
a Business Combination within 18 months of the closing of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10.1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18-month time period. On January 16, 2019,
the Company formed TB Acquisition Merger Sub LLC as a wholly-owned subsidiary in conjunction with the Business Combination (see
Note 8). Going Concern Consideration We currently have $159,379
of cash available to fund our operations with a working capital deficit of $1,085,551. If our funds are insufficient to meet the
expenditures required for operating our business through the consummation of the Transactions and in the event that that Transactions
are not consummated, we will likely need to raise additional funds in order to meet the expenditures required for operating our
business. Moreover, in the event that the Transactions are not consummated, we may need to obtain additional financing to either
complete our business combination if our forward purchase agreements are not consummated or because we become obligated to redeem
a significant number of our public shares upon comple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initial
business combination because we do not have sufficient funds available to us, we will be forced to cease operations and liquidate
the Trust Account. In addition, following our initial business combination, if cash on hand is insufficient, we may need to obtain
additional financing in order to meet our obligations. We cannot assume that additional financing will be available to us on commercially
acceptable terms, if at all. These conditions raise substantial doubt about our ability to continue as a going concern.</t>
  </si>
  <si>
    <t>Significant Accounting Policies</t>
  </si>
  <si>
    <t>Accounting Policies [Abstract]</t>
  </si>
  <si>
    <t>Note 2 — Significant Accounting Policies Basis of Presentation The accompanying condensed
consolidated financial statements comprise the financial statements of the Company and its wholly owned subsidiary TB Acquisition
Merger Sub LLC. All material intercompany accounts and transactions are eliminated in consolidation. The condensed consolidated
financial statements have been prepared in accordance with accounting principles generally accepted in the United States of America
(“US GAAP”) and pursuant to the accounting and disclosure rules and regulations of the U.S. Securities and Exchange
Commission. Stock Dividend On June 18, 2018, the
Company’s pricing committee of the board of directors approved a stock dividend of 718,750 Class B Ordinary Shares (“Stock
Dividend”). The par values of the ordinary and preferred shares were not adjusted as a result of the Stock Dividend. All
references to ordinary shares, warrants to purchase ordinary shares, share data, per share data, and related information contained
in the financial statements have been retroactively adjusted to reflect this Stock Dividend for all periods presented. Cash and Marketable Securities held in Trust Account: The amounts initially
deposited in the Trust Account represent proceeds from the Public Offering and the Private Placement totaling $260,580,000, of
which $260,537,199 was invested in United States treasury obligations with original maturities of nine months or less. The remaining
$42,801 of proceeds were held in cash. These assets can only be used by the Company in connection with the consummation of an initial
Business Combination.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and those differences could be material. Loss Per Ordinary Share Basic loss per ordinary
share is computed by dividing net loss applicable to ordinary shareholders by the weighted average number of ordinary shares outstanding
during the period. Consistent with US GAAP, ordinary shares subject to possible redemption, as well as their pro rata share of
undistributed trust earnings consistent with the two-class method, have been excluded from the calculation of loss per ordinary
share for the three months ended March 31, 2019. Such shares, if redeemed, only participate in their pro rata share of trust earnings.
Diluted loss per share includes the incremental number of ordinary shares to be issued to settle warrants, as calculated using
the treasury method. For the three months ended March 31, 2019 and 2018, the Company did not have any dilutive warrants, securities
or other contracts that could potentially, be exercised or converted into ordinary shares, since the exercise of the warrants and
shares is contingent on the occurrence of future event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Three Months Ended
2019 2018
Net income (loss) $ 517,612 $ (60 )
Less: Income attributable to ordinary shares (1,436,911 ) -
Net loss available to ordinary shares: $ (919,299 ) $ (60 )
Basic and diluted weighted average number of shares 7,968,634 6,468,750
Basic and diluted loss available to ordinary shares $ (0.12 ) $ (0.00 )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December 31, 2018, ordinary shares subject to possible redemption are presented as temporary equity, outside of the shareholders’
equity section of the Company’s condensed consolidated balance sheets. Offering costs Offering costs consist
of legal, accounting, underwriting fees and other costs incurred through the financial statement date that are directly related
to the Public Offering. Offering costs amounting to $14,889,816 were charged to shareholders’ equity upon the completion
of the Public Offering.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8.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condensed consolidated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ASC 820, Fair Value Measurements and Disclosures,
approximates the carrying amounts represented in the financial statements. Subsequent Events Management of the Company
evaluates events that have occurred after the balance sheet date of March 31, 2019 through the date that the financial statements
were issued. Based upon the review, management did not identify any recognized or non-recognized subsequent events that would have
required adjustment or disclosure in the financial statements, except as noted below. On April 15, 2019,
the Company executed a promissory note with the Sponsor, whereby the Company may borrow up to $600,000. The note is non-interest
bearing and matures the earlier of the date of the consummation of the Business Combination or the date of the winding down of
the Company. All advances under the note are at the discretion of the Sponsor. On May 9, 2019, the
parties to the Merger Agreement entered into the Second Amendment to the Merger Agreement (the “ Second Amendment On May 9, 2019, Thunder
Bridge entered into subscription agreements (each, a “ Subscription Agreement PIPE Investors PIPE Investment In connection with
the execution of the Second Amendment and the PIPE Investment, the parties agreed to amend the letter agreement, dated as of January
21, 2019 (the “ Sponsor Earnout Letter Sponsor
Letter Amendment In connection with,
and as a condition to the consummation of, the proposed Transactions, Thunder Bridge is proposing to enter into an amendment (the
“ Warrant Amendment Warrant Agreement Warrant Agent In connection with
the PIPE Investment, on May 9, 2019, Cantor Fitzgerald &amp; Co. (“ Cantor</t>
  </si>
  <si>
    <t>Public Offering</t>
  </si>
  <si>
    <t>Public Offering [Abstract]</t>
  </si>
  <si>
    <t>Note 3 — Public Offering Pursuant to the Public
Offering, the Company sold 25,800,000 units at a purchase price of $10.00 per Unit, including the underwriter over-allotment of
3,300,000 units. Each Unit consists of one share of Class A ordinary shares and one warrant (“Public Warrant”). Each
Public Warrant entitles the holder to purchase one share of Class A ordinary shares at an exercise price of $11.50 (see Note 7).</t>
  </si>
  <si>
    <t>Private Placement</t>
  </si>
  <si>
    <t>Private Placement [Abstract]</t>
  </si>
  <si>
    <t xml:space="preserve">Note 4 — Private Placement Simultaneously with
the Public Offering, the Sponsor and Cantor purchased an aggregate of 8,830,000 Private Placement Warrants at $1.00 per Private
Placement Warrant, for an aggregate purchase price of $8,830,000. Each Private Placement Warrant is exercisable to purchase one
share of Class A ordinary shares at an exercise price of $11.50. The proceeds from the Private Placement Warrants were added to
the proceeds from the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Public Offering, except that the Private Placement
Warrants: (i) will not be redeemable by the Company; (ii) may be exercised for cash or on a cashless basis, so long as they are
held by the Sponsor, Cantor or any of their permitted transferees and (iii) are (including the ordinary shares issuable upon exercise
of the Private Placement Warrants) entitled to registration rights. Additionally, the Sponsor and Cantor have agreed not to transfer,
assign or sell any of the Private Placement Warrants, including the Class A Shares issuable upon exercise of the Private Placement
Warrants (except to certain permitted transferees), until 30 days after the completion of the Business Combination. In addition,
for as long as the Private Placement Warrants are held by Cantor or its designees or affiliates, they may not be exercised after
five years from the effective date of the registration statement for the Public Offering. </t>
  </si>
  <si>
    <t>Related Party Transactions</t>
  </si>
  <si>
    <t>Related Party Transactions [Abstract]</t>
  </si>
  <si>
    <t>Note 5 — Related Party Transactions Founder Shares On September 20, 2017,
an aggregate of 5,750,000 Class B Shares (the "Founder Shares") were sold to the Sponsor at a price of approximately
$0.004 per share, for an aggregate price of $25,000 and the original share issued was surrendered by the Sponsor. On June 18, 2018,
the Company effectuated a 1.125 for 1 dividend of its ordinary shares resulting in an aggregate of 6,468,750 founder shares issued
and outstanding. This number included an aggregate of up to 843,750 Founder Shares that were subject to forfeiture if the over-allotment
option is not exercised in full by the Underwriters in order to maintain the Shareholders' ownership at 20% of the issued
and outstanding Ordinary Shares upon completion of the Public Offering. As a result of the underwriters' not exercising the
over-allotment in full, 18,750 Class B ordinary shares were forfeited. Private Placement Warrants The Sponsor and Cantor
purchased an aggregate of 8,830,000 Private Placement Warrants at $1.00 per Private Placement Warrant, for an aggregate purchase
price of $8,830,000 from the Company. Administrative Services Agreement The Company entered
into an agreement whereby, commencing on June 20, 2018 through the earlier of the consummation of a Business Combination or the
Company's liquidation, the Company will pay an affiliate of the Sponsor a monthly fee of $10,000 for office space, utilities
and administrative suppor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excluding the $600,000 promissory note
discussed below) of such loans may be convertible into warrants at a price of $1.00 per warrant at the option of the lender. The
warrants would be identical to the private placement warrants issued to the Sponsor. On April 15, 2019, the Company executed a
promissory note with the Sponsor, whereby the Company may borrow up to $600,000. The note is non-interest bearing and matures the
earlier of the date of the consummation of the Business Combination or the date of the winding down of the Company. All advances
under the note are at the discretion of the Sponsor. As of March 31, 2019 and December 31, 2018, the Sponsor had made advances
of $316,866 and $0, respectively.</t>
  </si>
  <si>
    <t>Commitments and Contingency</t>
  </si>
  <si>
    <t>Commitments and Contingencies Disclosure [Abstract]</t>
  </si>
  <si>
    <t>Note 6 — Commitments and Contingency Registration Rights Pursuant to a registration
rights agreement entered into on June 21, 2018, the holders of the Founder Shares, the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were
paid a cash underwriting discount of 2.0% of the gross proceeds of the Public Offering, or $4,500,000. In addition, the underwriters
are entitled to a deferred underwriting discount of 3.5% of the $225,000,000 gross proceeds of the Public Offering and 5.5% on
the $33,000,000 of the overallotment gross proceeds, or $9,960,000. The deferred commission was placed in the Trust Account and
will be paid in cash upon the closing of a Business Combination, subject to the terms of the underwriting agreement. Share Purchase Agreement A member of the Sponsor
agreed to enter into a contingent forward purchase contract with the Company, pursuant to which such member would purchase, in
a private placement to occur concurrently with the consummation of a Business Combination, 5,000,000 Units (the "Forward
Units") for gross proceeds of $50,000,000 on substantially the same terms as the sale of Units in Public Offering. The funds
from the sale of Forward Units will be used as part of the consideration to the sellers in a Business Combination; any excess funds
from this private placement will be used for the working capital needs of the post-transaction company. This agreement is independent
of the percentage of stockholders electing to redeem their Public Shares and may provide the Company with a minimum funding level
for a Business Combination. The contingent forward purchase contract is subject to conditions, including that the member consents
to the Company's Business Combination. The member granting its consent to the Business Combination is entirely within such
member's sole discretion. Accordingly, if it does not consent to the Business Combination, it will not be obligated to purchase
the Forward Units. Provided that such member consents to the Company's Business Combination, the Company has also agreed
to provide such member with a right of first refusal to provide up to 51% of any necessary debt financing in connection with the
Company's Business Combination and to act as lead agent and arranger in connection thereto. Nasdaq Inquiry As previously disclosed
in the Company's Form 10-K for the year ended December 31, 2018, as filed with the SEC on March 26, 2019, on March 11, 2019,
the Nasdaq Listing Qualifications Staff sent a letter to the Company, pursuant to Nasdaq Listing Rule 5250(a), requesting, among
other things, that the Company provide information and documents related to certain named persons and entities and their relationship
to the Company. The Company submitted its response to the Nasdaq Listing Qualifications Staff request on April 2, 2019. The Nasdaq
Staff has not requested any additional information, nor has it indicated that it intends to request additional information, from
the Company in relation to this matter.</t>
  </si>
  <si>
    <t>Equity [Abstract]</t>
  </si>
  <si>
    <t xml:space="preserve"> Note 7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19 and December 31, 2018,
there were no preferred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or any securities issued pursuant to the Forward Purchase Contract. Holders of Founder
Shares may also elect to convert their Class B Shares into an equal number of Class A Shares, subject to adjustment as provided
above, at any time. At March 31, 2019,
there were 1,530,901 Class A Shares issued and outstanding, (excluding 24,269,099 Class A shares subject to possible redemption),
and there were 6,450,000 Class B Shares issued and outstanding. At December 31, 2018 there were 1,438,889 Class A Shares issued
and outstanding (excluding 24,361,111 Class A shares subject to possible redemption), and 6,450,000 Class B Shares issued and outstanding. Founder Shares On September 20, 2017,
an aggregate of 5,750,000 Class B Shares (the "Founder Shares") were sold to the Sponsor at a price of approximately
$0.004 per share, for an aggregate price of $25,000 and the original share issued was surrendered by the Sponsor. On June 18, 2018,
we effectuated a 1.125 for 1 dividend of our ordinary shares resulting in an aggregate of 6,468,750 Founder Shares issued and outstanding.
This number included an aggregate of up to 843,750 Founder Shares that were subject to forfeiture if the over-allotment option
is not exercised in full by the Underwriters in order to maintain the Initial
Shareholders' ownership at 20% of the issued and outstanding Ordinary Shares upon completion of the Public Offering. As a
result of the underwriters' not exercising the over-allotment in full, 18,750 Class B ordinary shares were forfeited. The
Founder Shares are identical to the Class A Shares included in the Units sold in the Public Offering, except (i) that only holders
of the Class B Shares have the right to vote on the election of directors prior to the Business Combination, (ii) the Founder Shares
are subject to certain transfer restrictions described below and (iii) the Founder Shares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No fractional shares will be issued upon
exercise of the Public Warrants.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ordinary shares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ordinary shares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ordinary shares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March 31, 2019 and
December 31, 2018, there were 25,800,000 public warrants and 8,830,000 private placement warrants outstanding.</t>
  </si>
  <si>
    <t>Business Combination</t>
  </si>
  <si>
    <t>Business Combinations [Abstract]</t>
  </si>
  <si>
    <t>Note 8 — Business Combination On January 21, 2019, the Company, entered
into an Agreement and Plan of Merger (the "Merger Agreement") with TB Acquisition Merger Sub LLC, a Delaware limited
liability company and wholly-owned subsidiary of the Company ("Merger Sub"), Hawk Parent Holdings, LLC, a Delaware
limited liability company ("Repay"), and CC Payment Holdings, L.L.C., solely in its capacity as the securityholder
representative thereunder (the "Repay Securityholder Representative"). Pursuant to the Merger Agreement, (i) the Company
will domesticate from a Cayman Islands exempted company to a Delaware corporation (the "Domestication") and (ii) Merger
Sub will merge with and into Repay with Repay continuing as the surviving entity and a subsidiary of the Company (the "Merger"
and together with the Domestication and the other transactions contemplated by the Merger Agreement, the "Transactions").
In connection with the Transactions, the Company's corporate name will change to "Repay Holdings Corporation." As a result of the Transactions, each issued
and outstanding Class A ordinary share and Class B ordinary share of the Company will convert into a share of Class A common stock
of the Company, and each issued and outstanding warrant to purchase Class A ordinary shares of the Company will be exercisable
by its terms to purchase an equal number of shares of Class A common stock of the Company. Each share of Company Class A common
stock will provide the holder with the rights to vote, receive dividends, and share in distributions in connection with a liquidation
and other shareholders rights with respect to the Company. The merger consideration (the "Merger
Consideration") to be paid to holders of the limited liability company interests of Repay pursuant to the Merger Agreement
will be an amount equal to $600,000,000, subject to adjustment, paid in a mix of cash and units representing limited liability
company interests of Repay as the surviving company following the Merger ("Post-Merger Repay Units"), each of which
will be exchangeable on a one-for-one basis for shares of Class A common stock of the Company. The Merger Consideration of $600,000,000
will be reduced (or increased if such amount is negative) by an amount equal to the sum of certain Closing Adjustment Items (as
defined in the Merger Agreement) and may be increased by any amounts remaining of the following, which will be deducted from the
Merger Consideration and escrowed or otherwise set aside under the Merger Agreement: (a) the Escrow Units referred to under "Escrow
Units; Purchase Price Adjustment" below, (b) $2,000,000 in cash to be held by the Repay Securityholder Representative to
pay its costs and expenses, (c) $14,048,595 in cash to be held in escrow to cover certain contingent earn-out obligations of Repay
and (d) $150,000 in cash to be held in escrow to cover certain specified indemnity matters under the Merger Agreement. In connection with the Merger Agreement,
the Sponsor has agreed to forfeit 400,000 shares and to escrow 3,900,000 shares. Additionally, 7,500,000 shares to be issued as
part of the Merger Consideration will also be placed in escrow. All shares held in escrow are subject to an earnout based upon
the Company's stock price reaching certain thresholds. The Merger Agreement also requires the establishment
of a management incentive plan and allocates 6,800,000 shares to such plan. Pursuant to the Merger Agreement and subject
to certain conditions set forth thereunder, either the Company or Repay can terminate the Merger Agreement if the Closing has not
occurred on or prior to June 30, 2019. In January 2019, SunTrust Bank and SunTrust
Robinson Humphrey, Inc. ("SunTrust") provided a commitment letter to the Company to provide credit facilities of approximately
$170,400,000 at the closing of the Merger. In conjunction with its contingent forward
purchase contract as described in Note 6, a member of the Sponsor granted its consent to the Merger Agreement. However, since the
Company entered into a commitment for financing from SunTrust, the member of the Sponsor waived its right to provide equity financing
for the proposed transaction. Second Amendment
to the Merger Agreement On May 9, 2019, the
parties to the Merger Agreement entered into the Second Amendment to the Merger Agreement (the " Second Amendment
● require as a condition to the closing of the Transactions (the " Closing
● reduce the Base Merger Consideration (as defined in the Merger Agreement) from $600,000,000 to $580,650,000;
● reduce the Required Cash Consideration Amount (as defined in the Merger Agreement) by $30,000,000;
● reduce the Cash Consideration payable to the Company Equity Holders (as defined in the Merger Agreement) by the amount of cash required to be paid to holders of Warrants pursuant to the Warrant Amendment;
● provide for the retention by the consolidated post-Closing company of up to $50,000,000 to the extent there are cash proceeds in excess of the cash amounts required to be paid in connection with the Closing (in addition to the $10 million in cash reserves already provided for in the Merger Agreement) (the " Company Balance Sheet Allocation
● remove the $300,000,000 cap on Cash Consideration payable to the Company Equity Holders;
● provide that Richard Thornburgh will serve on the board of directors of the surviving corporation in lieu of James Kirk;
● eliminate certain escrow and other provisions of the Merger Agreement relating to contingent obligations of Repay that have been eliminated or satisfied;
● add additional covenants regarding any Additional Equity Financing (as defined in the Merger Agreement) that is obtained, including the PIPE Investment (as defined below);
● add additional covenants regarding the Warrant Amendment (including the related Warrantholder Meeting (as defined below)) referred to below; and
● exclude the Sponsor and the PIPE Investors (as defined below) from Repay's Closing condition under the Merger Agreement relating to the 9.9% and 25% Thunder Bridge share ownership limitations upon the Closing. In
the Second Amendment, the parties also approved and consented to the Sponsor Letter Amendment (as defined below) and the PIPE Investment
with the PIPE Investors specified therein. PIPE Financing On May 9, 2019, Thunder
Bridge entered into subscription agreements (each, a " Subscription Agreement PIPE Investors PIPE Investment Thunder Bridge has
agreed in the Subscription Agreements to file a registration statement covering the shares purchased by the PIPE Investors within
15 business days after the closing of the PIPE Investment and to use commercially reasonable efforts to keep the registration statement
effective until the earlier of two years following the closing of the PIPE Investment and the first day on which the PIPE Investors
can sell all of their shares under Rule 144 without manner of sale or volume restrictions. The foregoing obligations are subject
to delay or suspension by Thunder Bridge for customary limited periods. In connection with
the PIPE Investment, on May 9, 2019, certain PIPE Investors entered into a letter agreement by and among Thunder Bridge, the Sponsor
and the PIPE Investors named therein (the " Lock-up Agreement Amended Sponsor
Letter In connection with
the execution of the Second Amendment and the PIPE Investment, the parties agreed to amend the letter agreement, dated as of January
21, 2019 (the " Sponsor Earnout Letter Sponsor
Letter Amendment Pursuant to the Amended
Sponsor Letter, among other things:
● the Sponsor has agreed to deliver for cancellation at the Closing an additional 1,935,000 of its Class B ordinary shares of Thunder Bridge, for a total of 2,335,000 Class B ordinary shares to be so cancelled;
● the number of Class B ordinary shares to be deposited into escrow by the Sponsor at the Closing and subject to vesting has been reduced by 935,000, to a total of 2,965,000 Class B ordinary shares;
● the Sponsor has agreed to transfer certain of its Private Warrants (as defined below) to the PIPE Investors pursuant to the Lock-up Agreement referred to below, and to deliver to Thunder Bridge for cancellation any of its remaining Private Warrants after giving effect to such transfer;
● the Sponsor has waived any rights that it might otherwise have with respect to its Private Warrants to the Warrant Cash Payment (as defined below);
● the Parent Expense Cap (as defined in the Amended Sponsor Letter) has been increased from $20,000,000 to $21,750,000, and certain expenses relating to the Debt Financing (as defined in the Merger Agreement) were excluded from the expenses subject to the Parent Expense Cap; and
● the number of Class B ordinary shares that the Sponsor may transfer prior to the Closing without Repay's consent to third parties who provide any equity or debt financing for the Transactions has been reduced from 2,150,000 to 1,462,335. The Warrant Amendment In connection with,
and as a condition to the consummation of, the proposed Transactions, Thunder Bridge is proposing to enter into an amendment (the
" Warrant Amendment Warrant Agreement Warrant Agent
● each of the warrants (the " Public Warrants Private Warrants
● each holder of the Warrants will receive, for each such Warrant (in exchange for the reduction in the number of shares for which such Warrants are exercisable), $1.50 in cash (the " Warrant Cash Payment
● the Private Warrants will be redeemable and exercisable on the same basis as the Public Warrants. The holders of the
Private Warrants have waived their rights to receive the Warrant Cash Payment. In connection with
the Transactions, the Warrants will be converted automatically in the Domestication into the right to acquire the number of shares
of common stock of Repay Holdings Corporation (Thunder Bridge, as renamed following the Domestication) as would have been issuable
if the holder of such Warrants had exercised the Warrants immediately prior to the Domestication (in each case, after giving effect
to the Warrant Amendment). The Warrant Amendment
requires the approval of holders of at least 65% of the outstanding Public Warrants to become effective. Thunder Bridge will call
a meeting (the " Warrantholder Meeting Warrantholders Cantor Forfeiture
Agreement In connection with
the PIPE Investment, on May 9, 2019, Cantor Fitzgerald &amp; Co. (" Cantor</t>
  </si>
  <si>
    <t>Significant Accounting Policies (Policies)</t>
  </si>
  <si>
    <t>Basis of Presentation</t>
  </si>
  <si>
    <t>Basis of Presentation The accompanying condensed
consolidated financial statements comprise the financial statements of the Company and its wholly owned subsidiary TB Acquisition
Merger Sub LLC. All material intercompany accounts and transactions are eliminated in consolidation. The condensed consolidated
financial statements have been prepared in accordance with accounting principles generally accepted in the United States of America
(“US GAAP”) and pursuant to the accounting and disclosure rules and regulations of the U.S. Securities and Exchange
Commission.</t>
  </si>
  <si>
    <t>Stock Dividend</t>
  </si>
  <si>
    <t>Stock Dividend On June 18, 2018, the
Company’s pricing committee of the board of directors approved a stock dividend of 718,750 Class B Ordinary Shares (“Stock
Dividend”). The par values of the ordinary and preferred shares were not adjusted as a result of the Stock Dividend. All
references to ordinary shares, warrants to purchase ordinary shares, share data, per share data, and related information contained
in the financial statements have been retroactively adjusted to reflect this Stock Dividend for all periods presented.</t>
  </si>
  <si>
    <t>Cash and Marketable Securities held in Trust Account</t>
  </si>
  <si>
    <t>Cash and Marketable Securities held in Trust Account: The amounts initially
deposited in the Trust Account represent proceeds from the Public Offering and the Private Placement totaling $260,580,000, of
which $260,537,199 was invested in United States treasury obligations with original maturities of nine months or less. The remaining
$42,801 of proceeds were held in cash. These assets can only be used by the Company in connection with the consummation of an initial
Business Combination.</t>
  </si>
  <si>
    <t>Cash and Cash Equivalents</t>
  </si>
  <si>
    <t>Cash and Cash Equivalents The Company considers
all highly liquid investments purchased with an original maturity of three months or less to be cash equivalents. Cash equivalents
are carried at cost, which approximates fair valu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and those differences could be material.</t>
  </si>
  <si>
    <t>Loss Per Ordinary Share</t>
  </si>
  <si>
    <t>Loss Per Ordinary Share Basic loss per ordinary
share is computed by dividing net loss applicable to ordinary shareholders by the weighted average number of ordinary shares outstanding
during the period. Consistent with US GAAP, ordinary shares subject to possible redemption, as well as their pro rata share of
undistributed trust earnings consistent with the two-class method, have been excluded from the calculation of loss per ordinary
share for the three months ended March 31, 2019. Such shares, if redeemed, only participate in their pro rata share of trust earnings.
Diluted loss per share includes the incremental number of ordinary shares to be issued to settle warrants, as calculated using
the treasury method. For the three months ended March 31, 2019 and 2018, the Company did not have any dilutive warrants, securities
or other contracts that could potentially, be exercised or converted into ordinary shares, since the exercise of the warrants and
shares is contingent on the occurrence of future event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Three Months Ended
2019 2018
Net income (loss) $ 517,612 $ (60 )
Less: Income attributable to ordinary shares (1,436,911 ) -
Net loss available to ordinary shares: $ (919,299 ) $ (60 )
Basic and diluted weighted average number of shares 7,968,634 6,468,750
Basic and diluted loss available to ordinary shares $ (0.12 ) $ (0.00 )</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December 31, 2018, ordinary shares subject to possible redemption are presented as temporary equity, outside of the shareholders’
equity section of the Company’s condensed consolidated balance sheets.</t>
  </si>
  <si>
    <t>Offering costs</t>
  </si>
  <si>
    <t>Offering costs Offering costs consist
of legal, accounting, underwriting fees and other costs incurred through the financial statement date that are directly related
to the Public Offering. Offering costs amounting to $14,889,816 were charged to shareholders’ equity upon the completion
of the Public Offering.</t>
  </si>
  <si>
    <t>Income Taxes</t>
  </si>
  <si>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8. The Company is currently not aware of any issues under
review that could result in significant payments, accruals or material deviation from its position. There is currently no taxation imposed on
income by the Government of the Cayman Islands.</t>
  </si>
  <si>
    <t>Recent Accounting Pronouncements</t>
  </si>
  <si>
    <t>Recent Accounting Pronouncements Management does not
believe that any other recently issued, but not yet effective, accounting standards if currently adopted would have a material
effect on the accompanying condensed consolidated financial statement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si>
  <si>
    <t>Financial Instruments</t>
  </si>
  <si>
    <t>Financial Instruments The fair value of the
Company’s assets and liabilities, which qualify as financial instruments under ASC 820, Fair Value Measurements and Disclosures,
approximates the carrying amounts represented in the financial statements.</t>
  </si>
  <si>
    <t>Subsequent Events</t>
  </si>
  <si>
    <t>Subsequent Events Management of the Company
evaluates events that have occurred after the balance sheet date of March 31, 2019 through the date that the financial statements
were issued. Based upon the review, management did not identify any recognized or non-recognized subsequent events that would have
required adjustment or disclosure in the financial statements, except as noted below. On April 15, 2019,
the Company executed a promissory note with the Sponsor, whereby the Company may borrow up to $600,000. The note is non-interest
bearing and matures the earlier of the date of the consummation of the Business Combination or the date of the winding down of
the Company. All advances under the note are at the discretion of the Sponsor. On May 9, 2019, the
parties to the Merger Agreement entered into the Second Amendment to the Merger Agreement (the “ Second Amendment On May 9, 2019, Thunder
Bridge entered into subscription agreements (each, a “ Subscription Agreement PIPE Investors PIPE Investment In connection with
the execution of the Second Amendment and the PIPE Investment, the parties agreed to amend the letter agreement, dated as of January
21, 2019 (the “ Sponsor Earnout Letter Sponsor
Letter Amendment In connection with,
and as a condition to the consummation of, the proposed Transactions, Thunder Bridge is proposing to enter into an amendment (the
“ Warrant Amendment Warrant Agreement Warrant Agent In connection with
the PIPE Investment, on May 9, 2019, Cantor Fitzgerald &amp; Co. (“ Cantor</t>
  </si>
  <si>
    <t>Significant Accounting Policies (Tables)</t>
  </si>
  <si>
    <t>Schedule of reconciliation of net loss per ordinary share</t>
  </si>
  <si>
    <t>For the Three Months Ended
2019 2018
Net income (loss) $ 517,612 $ (60 )
Less: Income attributable to ordinary shares (1,436,911 ) -
Net loss available to ordinary shares: $ (919,299 ) $ (60 )
Basic and diluted weighted average number of shares 7,968,634 6,468,750
Basic and diluted loss available to ordinary shares $ (0.12 ) $ (0.00 )</t>
  </si>
  <si>
    <t>Organization and Plan of Business Operations (Details) - USD ($)</t>
  </si>
  <si>
    <t>1 Months Ended</t>
  </si>
  <si>
    <t>Jun. 28, 2018</t>
  </si>
  <si>
    <t>Jun. 21, 2018</t>
  </si>
  <si>
    <t>Dec. 31, 2017</t>
  </si>
  <si>
    <t>Organization and Plan of Business Operations (Textual)</t>
  </si>
  <si>
    <t>Goss proceeds from public offering units</t>
  </si>
  <si>
    <t>Gross proceeds from public shares units</t>
  </si>
  <si>
    <t>Sale of private placement warrants</t>
  </si>
  <si>
    <t>Warrant price</t>
  </si>
  <si>
    <t>Units held in trust account</t>
  </si>
  <si>
    <t>Underwriters over-allotment option, description</t>
  </si>
  <si>
    <t>The Company consummated the sale of an additional 3,300,000 Units at a price of $10.00 per Unit generating gross proceedsof $33,000,000, and consummated a private sale of an additional 330,000 private placement warrants to the Sponsor, generatinggross proceeds of $330,000. Following the closing, an additional $33,330,000 of proceeds was placed in the Trust Account.</t>
  </si>
  <si>
    <t>Transaction costs</t>
  </si>
  <si>
    <t>Underwriting fees</t>
  </si>
  <si>
    <t>Deferred underwriting fees</t>
  </si>
  <si>
    <t>Cash held outside of Trust Account</t>
  </si>
  <si>
    <t>Other costs</t>
  </si>
  <si>
    <t>Business combination, description</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amp;#8217;s remaining shareholders and its Board of Directors, dissolveand liquidate, subject in each case to the Company&amp;#8217;s obligations under Cayman Islands law to provide for claims of creditorsand the requirements of other applicable law. In the event of a liquidation, the Public Shareholders will be entitled to receivea full pro rata interest in the Trust Account (initially $10.10 per share, plus any pro rata interest earned on the TrustFund not previously released to the Company and less up to $100,000 of interest to pay dissolution expenses).</t>
  </si>
  <si>
    <t>Public offering per unit</t>
  </si>
  <si>
    <t>Outstanding voting securities acquired, percentage</t>
  </si>
  <si>
    <t>50.00%</t>
  </si>
  <si>
    <t>Cash</t>
  </si>
  <si>
    <t>Working capital deficit</t>
  </si>
  <si>
    <t>Significant Accounting Policies (Details) - USD ($)</t>
  </si>
  <si>
    <t>Less: Income attributable to ordinary shares</t>
  </si>
  <si>
    <t>Net loss available to ordinary shares</t>
  </si>
  <si>
    <t>Basic and diluted weighted average number of shares</t>
  </si>
  <si>
    <t>Basic and diluted loss available to ordinary shares</t>
  </si>
  <si>
    <t>Significant Accounting Policies (Details Textual) - USD ($)</t>
  </si>
  <si>
    <t>Jun. 18, 2018</t>
  </si>
  <si>
    <t>May 09, 2019</t>
  </si>
  <si>
    <t>Apr. 15, 2019</t>
  </si>
  <si>
    <t>Significant Accounting Policies (Textual)</t>
  </si>
  <si>
    <t>Proceeds from public offering and the Private Placement</t>
  </si>
  <si>
    <t>Proceeds held in cash</t>
  </si>
  <si>
    <t>Federal depository insurance</t>
  </si>
  <si>
    <t>Convertible debt</t>
  </si>
  <si>
    <t>Warrants price</t>
  </si>
  <si>
    <t>Subsequent Event [Member]</t>
  </si>
  <si>
    <t>Subsequent Event [Member] | PIPE Investors [Member]</t>
  </si>
  <si>
    <t>Agreed to forfeit shares</t>
  </si>
  <si>
    <t>Private Placement [Member]</t>
  </si>
  <si>
    <t>IPO [Member]</t>
  </si>
  <si>
    <t>Class B Ordinary Shares [Member]</t>
  </si>
  <si>
    <t>Stock dividend</t>
  </si>
  <si>
    <t>Class A ordinary shares [Member] | Subsequent Event [Member] | PIPE Investors [Member]</t>
  </si>
  <si>
    <t>Public Offering (Details)</t>
  </si>
  <si>
    <t>Mar. 31, 2019$ / sharesshares</t>
  </si>
  <si>
    <t>Public Offering (Textual)</t>
  </si>
  <si>
    <t>Company sold units</t>
  </si>
  <si>
    <t>Purchase price | $ / shares</t>
  </si>
  <si>
    <t>Underwriter over-allotment units</t>
  </si>
  <si>
    <t>Description of warrants</t>
  </si>
  <si>
    <t>Each Public Warrant entitles the holder to purchase one share of Class A ordinary shares at an exercise price of $11.50 (see Note 7).</t>
  </si>
  <si>
    <t>Private Placement (Details) - USD ($)</t>
  </si>
  <si>
    <t>Private Placement (Textual)</t>
  </si>
  <si>
    <t>Aggregate of private placement</t>
  </si>
  <si>
    <t>Aggregate purchase price</t>
  </si>
  <si>
    <t>Class A ordinary shares [Member]</t>
  </si>
  <si>
    <t>Exercise price</t>
  </si>
  <si>
    <t>Related Party Transactions (Details) - USD ($)</t>
  </si>
  <si>
    <t>Jun. 20, 2018</t>
  </si>
  <si>
    <t>Sep. 20, 2017</t>
  </si>
  <si>
    <t>Related Party Transactions (Textual)</t>
  </si>
  <si>
    <t>Sale of price</t>
  </si>
  <si>
    <t>Dividend split</t>
  </si>
  <si>
    <t>1.125 for 1</t>
  </si>
  <si>
    <t>Aggregate of founder shares issued and outstanding</t>
  </si>
  <si>
    <t>Aggregate of founder shares of forfeiture</t>
  </si>
  <si>
    <t>Shareholders ownership, percentage</t>
  </si>
  <si>
    <t>20.00%</t>
  </si>
  <si>
    <t>Sponsor fees</t>
  </si>
  <si>
    <t>Convertible loan</t>
  </si>
  <si>
    <t>Sponsor advances</t>
  </si>
  <si>
    <t>Related party loans, description</t>
  </si>
  <si>
    <t>Up to $1,500,000 (excluding the $600,000 promissory note discussed below) of such loans may be convertible into warrants at a price of $1.00 per warrant at the option of the lender. The warrants would be identical to the private placement warrants issued to the Sponsor. On April 15, 2019, the Company executed a promissory note with the Sponsor, whereby the Company may borrow up to $600,000. The note is non-interest bearing and matures the earlier of the date of the consummation of the Business Combination or the date of the winding down of the Company. All advances under the note are at the discretion of the Sponsor.</t>
  </si>
  <si>
    <t>Class B Ordinary Shares [Member] | Founder Shares</t>
  </si>
  <si>
    <t>Aggregate of founder shares</t>
  </si>
  <si>
    <t>Aggregate price of founder shares</t>
  </si>
  <si>
    <t>Commitments and Contingency (Details)</t>
  </si>
  <si>
    <t>Mar. 31, 2019USD ($)shares</t>
  </si>
  <si>
    <t>Commitments (Textual)</t>
  </si>
  <si>
    <t>Percentage of business combination</t>
  </si>
  <si>
    <t>51.00%</t>
  </si>
  <si>
    <t>Underwriters agreement, description</t>
  </si>
  <si>
    <t>Theunderwriters were paid a cash underwriting discount of 2.0% of the gross proceeds of the Public Offering, or $4,500,000. In addition,the underwriters are entitled to a deferred underwriting discount of 3.5% of the $225,000,000 gross proceeds of the Public Offeringand 5.5% on the $33,000,000 of the overallotment gross proceeds, or $9,960,000.</t>
  </si>
  <si>
    <t>Gross proceeds of sale of units, shares | shares</t>
  </si>
  <si>
    <t>Gross proceeds of sale of units | $</t>
  </si>
  <si>
    <t>Shareholders' Equity (Details) - USD ($)</t>
  </si>
  <si>
    <t>Shareholders' Equity (Textual)</t>
  </si>
  <si>
    <t>Preferred stock, shares issued</t>
  </si>
  <si>
    <t>Shareholders' ownership percentage</t>
  </si>
  <si>
    <t>Aggregate of founder Shares to forfeiture</t>
  </si>
  <si>
    <t>Private placement warrants, description</t>
  </si>
  <si>
    <t>The Company may redeem the Public Warrants (except with respect to the Private Placement Warrants): in whole and not in part; at a price of $0.01 per warrant; at any time during the exercise period; upon a minimum of 30 days' prior written notice of redemption; and if, and only if, the last sale price of the Company's Class A ordinary shares equals or exceeds $18.00 per share for any 20 trading days within a 30-trading day period ending on the third trading day prior to the date on which the Company sends the notice of redemption to the warrant holders. If, and only if, there is a current registration statement in effect with respect to the shares of Class A ordinary shares underlying such warrants.</t>
  </si>
  <si>
    <t>Public warrants</t>
  </si>
  <si>
    <t>Private placement warrants outstanding</t>
  </si>
  <si>
    <t>Founder Shares</t>
  </si>
  <si>
    <t>Common stock, shares outstanding</t>
  </si>
  <si>
    <t>Founder shares, description</t>
  </si>
  <si>
    <t>The Founder Shares are identical to the Class A Shares included in the Units sold in the Public Offering, except (i) thatonly holders of the Class B Shares have the right to vote on the election of directors prior to the Business Combination,(ii) the Founder Shares are subject to certain transfer restrictions described below and (iii) the Founder Shares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si>
  <si>
    <t>Common stock, shares authorized</t>
  </si>
  <si>
    <t>Common stock, par value</t>
  </si>
  <si>
    <t>Common stock, shares issued</t>
  </si>
  <si>
    <t>Shares subject to possible redemption</t>
  </si>
  <si>
    <t>Business Combination (Details) - USD ($)</t>
  </si>
  <si>
    <t>Jan. 21, 2019</t>
  </si>
  <si>
    <t>Merger agreement, description</t>
  </si>
  <si>
    <t>The merger consideration (the “Merger Consideration”) to be paid to holders of the limited liability company interests of Repay pursuant to the Merger Agreement will be an amount equal to $600,000,000, subject to adjustment, paid in a mix of cash and units representing limited liability company interests of Repay as the surviving company following the Merger (“Post-Merger Repay Units”), each of which will be exchangeable on a one-for-one basis for shares of Class A common stock of the Company. The Merger Consideration of $600,000,000 will be reduced (or increased if such amount is negative) by an amount equal to the sum of certain Closing Adjustment Items (as defined in the Merger Agreement) and may be increased by any amounts remaining of the following, which will be deducted from the Merger Consideration and escrowed or otherwise set aside under the Merger Agreement: (a) the Escrow Units referred to under “Escrow Units; Purchase Price Adjustment” below, (b) $2,000,000 in cash to be held by the Repay Securityholder Representative to pay its costs and expenses, (c) $14,048,595 in cash to be held in escrow to cover certain contingent earn-out obligations of Repay and (d) $150,000 in cash to be held in escrow to cover certain specified indemnity matters under the Merger Agreement.</t>
  </si>
  <si>
    <t>Shares forfeited</t>
  </si>
  <si>
    <t>Escrow shares</t>
  </si>
  <si>
    <t>Additional shares to be issued</t>
  </si>
  <si>
    <t>Management incentive plan shares</t>
  </si>
  <si>
    <t>Credit facilities</t>
  </si>
  <si>
    <t>Warrant description</t>
  </si>
  <si>
    <t xml:space="preserve">  ● each of the warrants (the “Warrants”) to purchase Thunder Bridge Class A ordinary shares outstanding immediately prior to the Closing, including the Warrants issued in Thunder Bridge’s initial public offering (the “Public Warrants”) and the Warrants initially issued to the Sponsor and Cantor in a private placement (the “Private Warrants”), will become exercisable for one-quarter of one Class A ordinary share of Thunder Bridge, rather than a whole Class A ordinary share, at an exercise price of $2.875 per one-quarter share ($11.50 per whole share);       ● each holder of the Warrants will receive, for each such Warrant (in exchange for the reduction in the number of shares for which such Warrants are exercisable), $1.50 in cash (the “Warrant Cash Payment”); and       ● the Private Warrants will be redeemable and exercisable on the same basis as the Public Warrants.</t>
  </si>
  <si>
    <t xml:space="preserve">  ● require as a condition to the closing of the Transactions (the “Closing”) that Thunder Bridge (i) obtain the requisite consent of the holders of Thunder Bridge’s Warrants (as defined below) to enter into and implement the Warrant Amendment (as defined below) (and provide each of Thunder Bridge and Repay a right to terminate the Merger Agreement if such consent is not obtained), and (ii) enter into and implement the Warrant Amendment;       ● reduce the Base Merger Consideration (as defined in the Merger Agreement) from $600,000,000 to $580,650,000;       ● reduce the Required Cash Consideration Amount (as defined in the Merger Agreement) by $30,000,000;       ● reduce the Cash Consideration payable to the Company Equity Holders (as defined in the Merger Agreement) by the amount of cash required to be paid to holders of Warrants pursuant to the Warrant Amendment;       ● provide for the retention by the consolidated post-Closing company of up to $50,000,000 to the extent there are cash proceeds in excess of the cash amounts required to be paid in connection with the Closing (in addition to the $10 million in cash reserves already provided for in the Merger Agreement) (the “Company Balance Sheet Allocation”), which excess cash proceeds are intended to be used for general corporate purposes, including paying debt or funding future acquisitions;       ● remove the $300,000,000 cap on Cash Consideration payable to the Company Equity Holders;       ● provide that Richard Thornburgh will serve on the board of directors of the surviving corporation in lieu of James Kirk;       ● eliminate certain escrow and other provisions of the Merger Agreement relating to contingent obligations of Repay that have been eliminated or satisfied;</t>
  </si>
  <si>
    <t>Subscription agreements description</t>
  </si>
  <si>
    <t>Pursuant to which Thunder Bridge agreed to issue and sell to the PIPE Investors an aggregate of One Hundred Thirty-Five Million Dollars ($135,000,000) of Thunder Bridge Class A ordinary shares, at a price of $10.00 per Class A ordinary share, simultaneously with or immediately prior to the Closing (the “PIPE Investment”). The PIPE Investment is conditioned on the Closing being scheduled to occur concurrently or immediately following the closing of the PIPE Investment and other customary closing conditions. The proceeds from the PIPE Investment will be used to fund a portion of the Required Cash Consideration payable to the Company Equity Holders, the Warrant Cash Payment payable to the Warrantholders in connection with the Warrant Amendment and other payments required in connection with the Transactions. Excess proceeds will be paid by Thunder Bridge to Repay as the Company Balance Sheet Allocation pursuant to the Merger Agreement and will be available for corporate purposes including paying indebtedness or funding future acquisitions. In the event those excess proceeds together with other cash available in connection with the Transactions exceed $60 million,</t>
  </si>
  <si>
    <t>Aggregate private warrants held by the sponsor</t>
  </si>
  <si>
    <t>Aggregate of ordinary shares</t>
  </si>
  <si>
    <t>Amended sponsor letter, description</t>
  </si>
  <si>
    <t>Pursuant to the Amended Sponsor Letter, among other things:       ● the Sponsor has agreed to deliver for cancellation at the Closing an additional 1,935,000 of its Class B ordinary shares of Thunder Bridge, for a total of 2,335,000 Class B ordinary shares to be so cancelled;       ● the number of Class B ordinary shares to be deposited into escrow by the Sponsor at the Closing and subject to vesting has been reduced by 935,000, to a total of 2,965,000 Class B ordinary shares;       ● the Sponsor has agreed to transfer certain of its Private Warrants (as defined below) to the PIPE Investors pursuant to the Lock-up Agreement referred to below, and to deliver to Thunder Bridge for cancellation any of its remaining Private Warrants after giving effect to such transfer;       ● the Sponsor has waived any rights that it might otherwise have with respect to its Private Warrants to the Warrant Cash Payment (as defined below);       ● the Parent Expense Cap (as defined in the Amended Sponsor Letter) has been increased from $20,000,000 to $21,750,000, and certain expenses relating to the Debt Financing (as defined in the Merger Agreement) were excluded from the expenses subject to the Parent Expense Cap; and       ● the number of Class B ordinary shares that the Sponsor may transfer prior to the Closing without Repay’s consent to third parties who provide any equity or debt financing for the Transactions has been reduced from 2,150,000 to 1,462,335.</t>
  </si>
  <si>
    <t>Subsequent Event [Member] | Class B Ordinary Shar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26</v>
      </c>
    </row>
    <row r="15" spans="1:3">
      <c r="A15" s="3" t="s">
        <v>27</v>
      </c>
      <c r="B15" s="3" t="s">
        <v>13</v>
      </c>
    </row>
    <row r="16" spans="1:3">
      <c r="A16" s="3" t="s">
        <v>28</v>
      </c>
    </row>
    <row r="17" spans="1:3">
      <c r="A17" s="3" t="s">
        <v>29</v>
      </c>
      <c r="C17" s="4" t="n">
        <v>25800000</v>
      </c>
    </row>
    <row r="18" spans="1:3">
      <c r="A18" s="3" t="s">
        <v>30</v>
      </c>
    </row>
    <row r="19" spans="1:3">
      <c r="A19" s="3" t="s">
        <v>29</v>
      </c>
      <c r="C19" s="4" t="n">
        <v>64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5" t="s">
        <v>119</v>
      </c>
    </row>
    <row r="4" spans="1:2">
      <c r="A4" s="3" t="s">
        <v>118</v>
      </c>
      <c r="B4"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5" t="s">
        <v>122</v>
      </c>
    </row>
    <row r="4" spans="1:2">
      <c r="A4" s="3" t="s">
        <v>121</v>
      </c>
      <c r="B4"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5" t="s">
        <v>125</v>
      </c>
    </row>
    <row r="4" spans="1:2">
      <c r="A4" s="3" t="s">
        <v>124</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5" t="s">
        <v>128</v>
      </c>
    </row>
    <row r="4" spans="1:2">
      <c r="A4" s="3" t="s">
        <v>127</v>
      </c>
      <c r="B4"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5" t="s">
        <v>130</v>
      </c>
    </row>
    <row r="4" spans="1:2">
      <c r="A4" s="3" t="s">
        <v>48</v>
      </c>
      <c r="B4" s="3"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5" t="s">
        <v>133</v>
      </c>
    </row>
    <row r="4" spans="1:2">
      <c r="A4" s="3" t="s">
        <v>132</v>
      </c>
      <c r="B4" s="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65</v>
      </c>
    </row>
    <row r="3" spans="1:2">
      <c r="A3" s="5" t="s">
        <v>116</v>
      </c>
    </row>
    <row r="4" spans="1:2">
      <c r="A4" s="3" t="s">
        <v>136</v>
      </c>
      <c r="B4" s="3" t="s">
        <v>137</v>
      </c>
    </row>
    <row r="5" spans="1:2">
      <c r="A5" s="3" t="s">
        <v>138</v>
      </c>
      <c r="B5" s="3" t="s">
        <v>139</v>
      </c>
    </row>
    <row r="6" spans="1:2">
      <c r="A6" s="3" t="s">
        <v>140</v>
      </c>
      <c r="B6" s="3" t="s">
        <v>141</v>
      </c>
    </row>
    <row r="7" spans="1:2">
      <c r="A7" s="3" t="s">
        <v>142</v>
      </c>
      <c r="B7" s="3" t="s">
        <v>143</v>
      </c>
    </row>
    <row r="8" spans="1:2">
      <c r="A8" s="3" t="s">
        <v>144</v>
      </c>
      <c r="B8" s="3" t="s">
        <v>145</v>
      </c>
    </row>
    <row r="9" spans="1:2">
      <c r="A9" s="3" t="s">
        <v>146</v>
      </c>
      <c r="B9" s="3" t="s">
        <v>147</v>
      </c>
    </row>
    <row r="10" spans="1:2">
      <c r="A10" s="3" t="s">
        <v>148</v>
      </c>
      <c r="B10" s="3" t="s">
        <v>149</v>
      </c>
    </row>
    <row r="11" spans="1:2">
      <c r="A11" s="3" t="s">
        <v>150</v>
      </c>
      <c r="B11" s="3" t="s">
        <v>151</v>
      </c>
    </row>
    <row r="12" spans="1:2">
      <c r="A12" s="3" t="s">
        <v>152</v>
      </c>
      <c r="B12" s="3" t="s">
        <v>153</v>
      </c>
    </row>
    <row r="13" spans="1:2">
      <c r="A13" s="3" t="s">
        <v>154</v>
      </c>
      <c r="B13" s="3" t="s">
        <v>155</v>
      </c>
    </row>
    <row r="14" spans="1:2">
      <c r="A14" s="3" t="s">
        <v>156</v>
      </c>
      <c r="B14" s="3" t="s">
        <v>157</v>
      </c>
    </row>
    <row r="15" spans="1:2">
      <c r="A15" s="3" t="s">
        <v>158</v>
      </c>
      <c r="B15" s="3" t="s">
        <v>159</v>
      </c>
    </row>
    <row r="16" spans="1:2">
      <c r="A16" s="3" t="s">
        <v>160</v>
      </c>
      <c r="B16" s="3" t="s">
        <v>161</v>
      </c>
    </row>
    <row r="17" spans="1:2">
      <c r="A17" s="3" t="s">
        <v>162</v>
      </c>
      <c r="B17"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5" t="s">
        <v>116</v>
      </c>
    </row>
    <row r="4" spans="1:2">
      <c r="A4" s="3" t="s">
        <v>165</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14"/>
    <col customWidth="1" max="6" min="6" width="14"/>
    <col customWidth="1" max="7" min="7" width="14"/>
  </cols>
  <sheetData>
    <row r="1" spans="1:7">
      <c r="A1" s="1" t="s">
        <v>167</v>
      </c>
      <c r="B1" s="2" t="s">
        <v>168</v>
      </c>
      <c r="D1" s="2" t="s">
        <v>1</v>
      </c>
    </row>
    <row r="2" spans="1:7">
      <c r="B2" s="2" t="s">
        <v>169</v>
      </c>
      <c r="C2" s="2" t="s">
        <v>170</v>
      </c>
      <c r="D2" s="2" t="s">
        <v>2</v>
      </c>
      <c r="E2" s="2" t="s">
        <v>32</v>
      </c>
      <c r="F2" s="2" t="s">
        <v>65</v>
      </c>
      <c r="G2" s="2" t="s">
        <v>171</v>
      </c>
    </row>
    <row r="3" spans="1:7">
      <c r="A3" s="5" t="s">
        <v>172</v>
      </c>
    </row>
    <row r="4" spans="1:7">
      <c r="A4" s="3" t="s">
        <v>173</v>
      </c>
      <c r="C4" s="4" t="n">
        <v>22500000</v>
      </c>
    </row>
    <row r="5" spans="1:7">
      <c r="A5" s="3" t="s">
        <v>174</v>
      </c>
      <c r="C5" s="6" t="n">
        <v>225000000</v>
      </c>
      <c r="D5" s="6" t="n">
        <v>211925184</v>
      </c>
    </row>
    <row r="6" spans="1:7">
      <c r="A6" s="3" t="s">
        <v>175</v>
      </c>
      <c r="C6" s="6" t="n">
        <v>8500000</v>
      </c>
      <c r="D6" s="4" t="n">
        <v>8500000</v>
      </c>
    </row>
    <row r="7" spans="1:7">
      <c r="A7" s="3" t="s">
        <v>176</v>
      </c>
      <c r="C7" s="6" t="n">
        <v>1</v>
      </c>
    </row>
    <row r="8" spans="1:7">
      <c r="A8" s="3" t="s">
        <v>177</v>
      </c>
      <c r="C8" s="6" t="n">
        <v>227500000</v>
      </c>
    </row>
    <row r="9" spans="1:7">
      <c r="A9" s="3" t="s">
        <v>178</v>
      </c>
      <c r="B9" s="3" t="s">
        <v>179</v>
      </c>
    </row>
    <row r="10" spans="1:7">
      <c r="A10" s="3" t="s">
        <v>180</v>
      </c>
      <c r="D10" s="4" t="n">
        <v>14889816</v>
      </c>
    </row>
    <row r="11" spans="1:7">
      <c r="A11" s="3" t="s">
        <v>181</v>
      </c>
      <c r="D11" s="4" t="n">
        <v>4500000</v>
      </c>
    </row>
    <row r="12" spans="1:7">
      <c r="A12" s="3" t="s">
        <v>182</v>
      </c>
      <c r="D12" s="4" t="n">
        <v>9690000</v>
      </c>
    </row>
    <row r="13" spans="1:7">
      <c r="A13" s="3" t="s">
        <v>183</v>
      </c>
      <c r="D13" s="4" t="n">
        <v>1169015</v>
      </c>
    </row>
    <row r="14" spans="1:7">
      <c r="A14" s="3" t="s">
        <v>184</v>
      </c>
      <c r="D14" s="6" t="n">
        <v>699816</v>
      </c>
    </row>
    <row r="15" spans="1:7">
      <c r="A15" s="3" t="s">
        <v>185</v>
      </c>
      <c r="D15" s="3" t="s">
        <v>186</v>
      </c>
    </row>
    <row r="16" spans="1:7">
      <c r="A16" s="3" t="s">
        <v>187</v>
      </c>
      <c r="C16" s="8" t="n">
        <v>10.1</v>
      </c>
    </row>
    <row r="17" spans="1:7">
      <c r="A17" s="3" t="s">
        <v>188</v>
      </c>
      <c r="D17" s="3" t="s">
        <v>189</v>
      </c>
    </row>
    <row r="18" spans="1:7">
      <c r="A18" s="3" t="s">
        <v>190</v>
      </c>
      <c r="D18" s="6" t="n">
        <v>159379</v>
      </c>
      <c r="E18" s="6" t="n">
        <v>108818</v>
      </c>
      <c r="F18" s="6" t="n">
        <v>3763</v>
      </c>
      <c r="G18" s="6" t="n">
        <v>25817</v>
      </c>
    </row>
    <row r="19" spans="1:7">
      <c r="A19" s="3" t="s">
        <v>191</v>
      </c>
      <c r="D19" s="6" t="n">
        <v>10855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192</v>
      </c>
      <c r="C1" s="2" t="s">
        <v>1</v>
      </c>
    </row>
    <row r="2" spans="1:4">
      <c r="C2" s="2" t="s">
        <v>2</v>
      </c>
      <c r="D2" s="2" t="s">
        <v>65</v>
      </c>
    </row>
    <row r="3" spans="1:4">
      <c r="A3" s="5" t="s">
        <v>116</v>
      </c>
    </row>
    <row r="4" spans="1:4">
      <c r="A4" s="3" t="s">
        <v>71</v>
      </c>
      <c r="C4" s="6" t="n">
        <v>517612</v>
      </c>
      <c r="D4" s="6" t="n">
        <v>-60</v>
      </c>
    </row>
    <row r="5" spans="1:4">
      <c r="A5" s="3" t="s">
        <v>193</v>
      </c>
      <c r="C5" s="4" t="n">
        <v>-1436911</v>
      </c>
    </row>
    <row r="6" spans="1:4">
      <c r="A6" s="3" t="s">
        <v>194</v>
      </c>
      <c r="C6" s="6" t="n">
        <v>-919299</v>
      </c>
      <c r="D6" s="6" t="n">
        <v>-60</v>
      </c>
    </row>
    <row r="7" spans="1:4">
      <c r="A7" s="3" t="s">
        <v>195</v>
      </c>
      <c r="B7" s="3" t="s">
        <v>73</v>
      </c>
      <c r="C7" s="4" t="n">
        <v>7968634</v>
      </c>
      <c r="D7" s="4" t="n">
        <v>6468750</v>
      </c>
    </row>
    <row r="8" spans="1:4">
      <c r="A8" s="3" t="s">
        <v>196</v>
      </c>
      <c r="C8" s="8" t="n">
        <v>-0.12</v>
      </c>
      <c r="D8" s="6" t="n">
        <v>0</v>
      </c>
    </row>
    <row r="9" spans="1:4"/>
    <row r="10" spans="1:4">
      <c r="A10" s="3" t="s">
        <v>76</v>
      </c>
      <c r="B10" s="3" t="s">
        <v>77</v>
      </c>
    </row>
    <row r="11" spans="1:4">
      <c r="A11" s="3" t="s">
        <v>78</v>
      </c>
      <c r="B11" s="3" t="s">
        <v>79</v>
      </c>
    </row>
  </sheetData>
  <mergeCells count="5">
    <mergeCell ref="A1:B2"/>
    <mergeCell ref="C1:D1"/>
    <mergeCell ref="A9:C9"/>
    <mergeCell ref="B10:C10"/>
    <mergeCell ref="B11:C1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159379</v>
      </c>
      <c r="C3" s="6" t="n">
        <v>108818</v>
      </c>
    </row>
    <row r="4" spans="1:3">
      <c r="A4" s="3" t="s">
        <v>35</v>
      </c>
      <c r="B4" s="4" t="n">
        <v>89075</v>
      </c>
      <c r="C4" s="4" t="n">
        <v>130612</v>
      </c>
    </row>
    <row r="5" spans="1:3">
      <c r="A5" s="3" t="s">
        <v>36</v>
      </c>
      <c r="B5" s="4" t="n">
        <v>248454</v>
      </c>
      <c r="C5" s="4" t="n">
        <v>239430</v>
      </c>
    </row>
    <row r="6" spans="1:3">
      <c r="A6" s="5" t="s">
        <v>37</v>
      </c>
    </row>
    <row r="7" spans="1:3">
      <c r="A7" s="3" t="s">
        <v>38</v>
      </c>
      <c r="B7" s="4" t="n">
        <v>264776505</v>
      </c>
      <c r="C7" s="4" t="n">
        <v>263254659</v>
      </c>
    </row>
    <row r="8" spans="1:3">
      <c r="A8" s="3" t="s">
        <v>39</v>
      </c>
      <c r="B8" s="4" t="n">
        <v>265024959</v>
      </c>
      <c r="C8" s="4" t="n">
        <v>263494089</v>
      </c>
    </row>
    <row r="9" spans="1:3">
      <c r="A9" s="5" t="s">
        <v>40</v>
      </c>
    </row>
    <row r="10" spans="1:3">
      <c r="A10" s="3" t="s">
        <v>41</v>
      </c>
      <c r="B10" s="4" t="n">
        <v>1017139</v>
      </c>
      <c r="C10" s="4" t="n">
        <v>320747</v>
      </c>
    </row>
    <row r="11" spans="1:3">
      <c r="A11" s="3" t="s">
        <v>42</v>
      </c>
      <c r="B11" s="4" t="n">
        <v>316866</v>
      </c>
      <c r="C11" s="3" t="s">
        <v>43</v>
      </c>
    </row>
    <row r="12" spans="1:3">
      <c r="A12" s="3" t="s">
        <v>44</v>
      </c>
      <c r="B12" s="4" t="n">
        <v>1334005</v>
      </c>
      <c r="C12" s="4" t="n">
        <v>320747</v>
      </c>
    </row>
    <row r="13" spans="1:3">
      <c r="A13" s="3" t="s">
        <v>45</v>
      </c>
      <c r="B13" s="4" t="n">
        <v>9690000</v>
      </c>
      <c r="C13" s="4" t="n">
        <v>9690000</v>
      </c>
    </row>
    <row r="14" spans="1:3">
      <c r="A14" s="3" t="s">
        <v>46</v>
      </c>
      <c r="B14" s="4" t="n">
        <v>11024005</v>
      </c>
      <c r="C14" s="4" t="n">
        <v>10010747</v>
      </c>
    </row>
    <row r="15" spans="1:3">
      <c r="A15" s="3" t="s">
        <v>47</v>
      </c>
      <c r="B15" s="4" t="n">
        <v>249000953</v>
      </c>
      <c r="C15" s="4" t="n">
        <v>248483332</v>
      </c>
    </row>
    <row r="16" spans="1:3">
      <c r="A16" s="5" t="s">
        <v>48</v>
      </c>
    </row>
    <row r="17" spans="1:3">
      <c r="A17" s="3" t="s">
        <v>49</v>
      </c>
      <c r="B17" s="3" t="s">
        <v>43</v>
      </c>
      <c r="C17" s="3" t="s">
        <v>43</v>
      </c>
    </row>
    <row r="18" spans="1:3">
      <c r="A18" s="3" t="s">
        <v>50</v>
      </c>
      <c r="B18" s="4" t="n">
        <v>2963433</v>
      </c>
      <c r="C18" s="4" t="n">
        <v>3481063</v>
      </c>
    </row>
    <row r="19" spans="1:3">
      <c r="A19" s="3" t="s">
        <v>51</v>
      </c>
      <c r="B19" s="4" t="n">
        <v>2035770</v>
      </c>
      <c r="C19" s="4" t="n">
        <v>1518158</v>
      </c>
    </row>
    <row r="20" spans="1:3">
      <c r="A20" s="3" t="s">
        <v>52</v>
      </c>
      <c r="B20" s="4" t="n">
        <v>5000001</v>
      </c>
      <c r="C20" s="4" t="n">
        <v>5000010</v>
      </c>
    </row>
    <row r="21" spans="1:3">
      <c r="A21" s="3" t="s">
        <v>53</v>
      </c>
      <c r="B21" s="4" t="n">
        <v>265024959</v>
      </c>
      <c r="C21" s="4" t="n">
        <v>263494089</v>
      </c>
    </row>
    <row r="22" spans="1:3">
      <c r="A22" s="3" t="s">
        <v>28</v>
      </c>
    </row>
    <row r="23" spans="1:3">
      <c r="A23" s="5" t="s">
        <v>48</v>
      </c>
    </row>
    <row r="24" spans="1:3">
      <c r="A24" s="3" t="s">
        <v>54</v>
      </c>
      <c r="B24" s="4" t="n">
        <v>153</v>
      </c>
      <c r="C24" s="4" t="n">
        <v>144</v>
      </c>
    </row>
    <row r="25" spans="1:3">
      <c r="A25" s="3" t="s">
        <v>52</v>
      </c>
      <c r="B25" s="4" t="n">
        <v>153</v>
      </c>
      <c r="C25" s="4" t="n">
        <v>144</v>
      </c>
    </row>
    <row r="26" spans="1:3">
      <c r="A26" s="3" t="s">
        <v>30</v>
      </c>
    </row>
    <row r="27" spans="1:3">
      <c r="A27" s="5" t="s">
        <v>48</v>
      </c>
    </row>
    <row r="28" spans="1:3">
      <c r="A28" s="3" t="s">
        <v>54</v>
      </c>
      <c r="B28" s="4" t="n">
        <v>645</v>
      </c>
      <c r="C28" s="4" t="n">
        <v>645</v>
      </c>
    </row>
    <row r="29" spans="1:3">
      <c r="A29" s="3" t="s">
        <v>52</v>
      </c>
      <c r="B29" s="6" t="n">
        <v>645</v>
      </c>
      <c r="C29" s="6" t="n">
        <v>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7</v>
      </c>
      <c r="B1" s="2" t="s">
        <v>198</v>
      </c>
      <c r="C1" s="2" t="s">
        <v>2</v>
      </c>
      <c r="D1" s="2" t="s">
        <v>199</v>
      </c>
      <c r="E1" s="2" t="s">
        <v>200</v>
      </c>
      <c r="F1" s="2" t="s">
        <v>170</v>
      </c>
    </row>
    <row r="2" spans="1:6">
      <c r="A2" s="5" t="s">
        <v>201</v>
      </c>
    </row>
    <row r="3" spans="1:6">
      <c r="A3" s="3" t="s">
        <v>202</v>
      </c>
      <c r="C3" s="6" t="n">
        <v>260580000</v>
      </c>
    </row>
    <row r="4" spans="1:6">
      <c r="A4" s="3" t="s">
        <v>203</v>
      </c>
      <c r="F4" s="6" t="n">
        <v>227500000</v>
      </c>
    </row>
    <row r="5" spans="1:6">
      <c r="A5" s="3" t="s">
        <v>204</v>
      </c>
      <c r="C5" s="4" t="n">
        <v>250000</v>
      </c>
    </row>
    <row r="6" spans="1:6">
      <c r="A6" s="3" t="s">
        <v>205</v>
      </c>
      <c r="C6" s="4" t="n">
        <v>1500000</v>
      </c>
    </row>
    <row r="7" spans="1:6">
      <c r="A7" s="3" t="s">
        <v>206</v>
      </c>
      <c r="F7" s="6" t="n">
        <v>1</v>
      </c>
    </row>
    <row r="8" spans="1:6">
      <c r="A8" s="3" t="s">
        <v>207</v>
      </c>
    </row>
    <row r="9" spans="1:6">
      <c r="A9" s="5" t="s">
        <v>201</v>
      </c>
    </row>
    <row r="10" spans="1:6">
      <c r="A10" s="3" t="s">
        <v>205</v>
      </c>
      <c r="E10" s="6" t="n">
        <v>600000</v>
      </c>
    </row>
    <row r="11" spans="1:6">
      <c r="A11" s="3" t="s">
        <v>208</v>
      </c>
    </row>
    <row r="12" spans="1:6">
      <c r="A12" s="5" t="s">
        <v>201</v>
      </c>
    </row>
    <row r="13" spans="1:6">
      <c r="A13" s="3" t="s">
        <v>209</v>
      </c>
      <c r="D13" s="4" t="n">
        <v>350000</v>
      </c>
    </row>
    <row r="14" spans="1:6">
      <c r="A14" s="3" t="s">
        <v>210</v>
      </c>
    </row>
    <row r="15" spans="1:6">
      <c r="A15" s="5" t="s">
        <v>201</v>
      </c>
    </row>
    <row r="16" spans="1:6">
      <c r="A16" s="3" t="s">
        <v>202</v>
      </c>
      <c r="C16" s="4" t="n">
        <v>260537199</v>
      </c>
    </row>
    <row r="17" spans="1:6">
      <c r="A17" s="3" t="s">
        <v>203</v>
      </c>
      <c r="C17" s="6" t="n">
        <v>42801</v>
      </c>
    </row>
    <row r="18" spans="1:6">
      <c r="A18" s="3" t="s">
        <v>206</v>
      </c>
      <c r="C18" s="6" t="n">
        <v>1</v>
      </c>
    </row>
    <row r="19" spans="1:6">
      <c r="A19" s="3" t="s">
        <v>211</v>
      </c>
    </row>
    <row r="20" spans="1:6">
      <c r="A20" s="5" t="s">
        <v>201</v>
      </c>
    </row>
    <row r="21" spans="1:6">
      <c r="A21" s="3" t="s">
        <v>150</v>
      </c>
      <c r="C21" s="6" t="n">
        <v>14889816</v>
      </c>
    </row>
    <row r="22" spans="1:6">
      <c r="A22" s="3" t="s">
        <v>212</v>
      </c>
    </row>
    <row r="23" spans="1:6">
      <c r="A23" s="5" t="s">
        <v>201</v>
      </c>
    </row>
    <row r="24" spans="1:6">
      <c r="A24" s="3" t="s">
        <v>213</v>
      </c>
      <c r="B24" s="4" t="n">
        <v>718750</v>
      </c>
    </row>
    <row r="25" spans="1:6">
      <c r="A25" s="3" t="s">
        <v>214</v>
      </c>
    </row>
    <row r="26" spans="1:6">
      <c r="A26" s="5" t="s">
        <v>201</v>
      </c>
    </row>
    <row r="27" spans="1:6">
      <c r="A27" s="3" t="s">
        <v>205</v>
      </c>
      <c r="D27" s="6" t="n">
        <v>135000000</v>
      </c>
    </row>
    <row r="28" spans="1:6">
      <c r="A28" s="3" t="s">
        <v>206</v>
      </c>
      <c r="D28"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16</v>
      </c>
    </row>
    <row r="3" spans="1:2">
      <c r="A3" s="5" t="s">
        <v>217</v>
      </c>
    </row>
    <row r="4" spans="1:2">
      <c r="A4" s="3" t="s">
        <v>218</v>
      </c>
      <c r="B4" s="4" t="n">
        <v>25800000</v>
      </c>
    </row>
    <row r="5" spans="1:2">
      <c r="A5" s="3" t="s">
        <v>219</v>
      </c>
      <c r="B5" s="6" t="n">
        <v>10</v>
      </c>
    </row>
    <row r="6" spans="1:2">
      <c r="A6" s="3" t="s">
        <v>220</v>
      </c>
      <c r="B6" s="4" t="n">
        <v>3300000</v>
      </c>
    </row>
    <row r="7" spans="1:2">
      <c r="A7" s="3" t="s">
        <v>221</v>
      </c>
      <c r="B7"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23</v>
      </c>
      <c r="B1" s="2" t="s">
        <v>1</v>
      </c>
    </row>
    <row r="2" spans="1:3">
      <c r="B2" s="2" t="s">
        <v>2</v>
      </c>
      <c r="C2" s="2" t="s">
        <v>170</v>
      </c>
    </row>
    <row r="3" spans="1:3">
      <c r="A3" s="5" t="s">
        <v>224</v>
      </c>
    </row>
    <row r="4" spans="1:3">
      <c r="A4" s="3" t="s">
        <v>206</v>
      </c>
      <c r="C4" s="6" t="n">
        <v>1</v>
      </c>
    </row>
    <row r="5" spans="1:3">
      <c r="A5" s="3" t="s">
        <v>225</v>
      </c>
      <c r="B5" s="4" t="n">
        <v>25800000</v>
      </c>
    </row>
    <row r="6" spans="1:3">
      <c r="A6" s="3" t="s">
        <v>210</v>
      </c>
    </row>
    <row r="7" spans="1:3">
      <c r="A7" s="5" t="s">
        <v>224</v>
      </c>
    </row>
    <row r="8" spans="1:3">
      <c r="A8" s="3" t="s">
        <v>226</v>
      </c>
      <c r="B8" s="6" t="n">
        <v>8830000</v>
      </c>
    </row>
    <row r="9" spans="1:3">
      <c r="A9" s="3" t="s">
        <v>206</v>
      </c>
      <c r="B9" s="6" t="n">
        <v>1</v>
      </c>
    </row>
    <row r="10" spans="1:3">
      <c r="A10" s="3" t="s">
        <v>225</v>
      </c>
      <c r="B10" s="4" t="n">
        <v>8830000</v>
      </c>
    </row>
    <row r="11" spans="1:3">
      <c r="A11" s="3" t="s">
        <v>227</v>
      </c>
    </row>
    <row r="12" spans="1:3">
      <c r="A12" s="5" t="s">
        <v>224</v>
      </c>
    </row>
    <row r="13" spans="1:3">
      <c r="A13" s="3" t="s">
        <v>228</v>
      </c>
      <c r="B13" s="8" t="n">
        <v>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4"/>
    <col customWidth="1" max="7" min="7" width="14"/>
  </cols>
  <sheetData>
    <row r="1" spans="1:7">
      <c r="A1" s="1" t="s">
        <v>229</v>
      </c>
      <c r="B1" s="2" t="s">
        <v>230</v>
      </c>
      <c r="C1" s="2" t="s">
        <v>198</v>
      </c>
      <c r="D1" s="2" t="s">
        <v>231</v>
      </c>
      <c r="E1" s="2" t="s">
        <v>2</v>
      </c>
      <c r="F1" s="2" t="s">
        <v>32</v>
      </c>
      <c r="G1" s="2" t="s">
        <v>170</v>
      </c>
    </row>
    <row r="2" spans="1:7">
      <c r="A2" s="5" t="s">
        <v>232</v>
      </c>
    </row>
    <row r="3" spans="1:7">
      <c r="A3" s="3" t="s">
        <v>233</v>
      </c>
      <c r="E3" s="6" t="n">
        <v>10</v>
      </c>
    </row>
    <row r="4" spans="1:7">
      <c r="A4" s="3" t="s">
        <v>234</v>
      </c>
      <c r="C4" s="3" t="s">
        <v>235</v>
      </c>
    </row>
    <row r="5" spans="1:7">
      <c r="A5" s="3" t="s">
        <v>236</v>
      </c>
      <c r="C5" s="4" t="n">
        <v>6468750</v>
      </c>
    </row>
    <row r="6" spans="1:7">
      <c r="A6" s="3" t="s">
        <v>237</v>
      </c>
      <c r="C6" s="4" t="n">
        <v>843750</v>
      </c>
    </row>
    <row r="7" spans="1:7">
      <c r="A7" s="3" t="s">
        <v>238</v>
      </c>
      <c r="C7" s="3" t="s">
        <v>239</v>
      </c>
    </row>
    <row r="8" spans="1:7">
      <c r="A8" s="3" t="s">
        <v>240</v>
      </c>
      <c r="B8" s="6" t="n">
        <v>10000</v>
      </c>
    </row>
    <row r="9" spans="1:7">
      <c r="A9" s="3" t="s">
        <v>241</v>
      </c>
      <c r="E9" s="6" t="n">
        <v>1500000</v>
      </c>
    </row>
    <row r="10" spans="1:7">
      <c r="A10" s="3" t="s">
        <v>206</v>
      </c>
      <c r="G10" s="6" t="n">
        <v>1</v>
      </c>
    </row>
    <row r="11" spans="1:7">
      <c r="A11" s="3" t="s">
        <v>225</v>
      </c>
      <c r="E11" s="4" t="n">
        <v>25800000</v>
      </c>
    </row>
    <row r="12" spans="1:7">
      <c r="A12" s="3" t="s">
        <v>242</v>
      </c>
      <c r="E12" s="6" t="n">
        <v>316866</v>
      </c>
      <c r="F12" s="3" t="s">
        <v>43</v>
      </c>
    </row>
    <row r="13" spans="1:7">
      <c r="A13" s="3" t="s">
        <v>243</v>
      </c>
      <c r="E13" s="3" t="s">
        <v>244</v>
      </c>
    </row>
    <row r="14" spans="1:7">
      <c r="A14" s="3" t="s">
        <v>210</v>
      </c>
    </row>
    <row r="15" spans="1:7">
      <c r="A15" s="5" t="s">
        <v>232</v>
      </c>
    </row>
    <row r="16" spans="1:7">
      <c r="A16" s="3" t="s">
        <v>206</v>
      </c>
      <c r="E16" s="6" t="n">
        <v>1</v>
      </c>
    </row>
    <row r="17" spans="1:7">
      <c r="A17" s="3" t="s">
        <v>226</v>
      </c>
      <c r="E17" s="6" t="n">
        <v>8830000</v>
      </c>
    </row>
    <row r="18" spans="1:7">
      <c r="A18" s="3" t="s">
        <v>225</v>
      </c>
      <c r="E18" s="4" t="n">
        <v>8830000</v>
      </c>
    </row>
    <row r="19" spans="1:7">
      <c r="A19" s="3" t="s">
        <v>212</v>
      </c>
    </row>
    <row r="20" spans="1:7">
      <c r="A20" s="5" t="s">
        <v>232</v>
      </c>
    </row>
    <row r="21" spans="1:7">
      <c r="A21" s="3" t="s">
        <v>237</v>
      </c>
      <c r="C21" s="4" t="n">
        <v>18750</v>
      </c>
    </row>
    <row r="22" spans="1:7">
      <c r="A22" s="3" t="s">
        <v>238</v>
      </c>
      <c r="E22" s="3" t="s">
        <v>239</v>
      </c>
    </row>
    <row r="23" spans="1:7">
      <c r="A23" s="3" t="s">
        <v>245</v>
      </c>
    </row>
    <row r="24" spans="1:7">
      <c r="A24" s="5" t="s">
        <v>232</v>
      </c>
    </row>
    <row r="25" spans="1:7">
      <c r="A25" s="3" t="s">
        <v>246</v>
      </c>
      <c r="D25" s="4" t="n">
        <v>5750000</v>
      </c>
    </row>
    <row r="26" spans="1:7">
      <c r="A26" s="3" t="s">
        <v>233</v>
      </c>
      <c r="D26" s="9" t="n">
        <v>0.004</v>
      </c>
    </row>
    <row r="27" spans="1:7">
      <c r="A27" s="3" t="s">
        <v>247</v>
      </c>
      <c r="D27" s="6"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49</v>
      </c>
    </row>
    <row r="3" spans="1:2">
      <c r="A3" s="5" t="s">
        <v>250</v>
      </c>
    </row>
    <row r="4" spans="1:2">
      <c r="A4" s="3" t="s">
        <v>251</v>
      </c>
      <c r="B4" s="3" t="s">
        <v>252</v>
      </c>
    </row>
    <row r="5" spans="1:2">
      <c r="A5" s="3" t="s">
        <v>253</v>
      </c>
      <c r="B5" s="3" t="s">
        <v>254</v>
      </c>
    </row>
    <row r="6" spans="1:2">
      <c r="A6" s="3" t="s">
        <v>211</v>
      </c>
    </row>
    <row r="7" spans="1:2">
      <c r="A7" s="5" t="s">
        <v>250</v>
      </c>
    </row>
    <row r="8" spans="1:2">
      <c r="A8" s="3" t="s">
        <v>255</v>
      </c>
      <c r="B8" s="4" t="n">
        <v>5000000</v>
      </c>
    </row>
    <row r="9" spans="1:2">
      <c r="A9" s="3" t="s">
        <v>256</v>
      </c>
      <c r="B9" s="6" t="n">
        <v>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14"/>
  </cols>
  <sheetData>
    <row r="1" spans="1:5">
      <c r="A1" s="1" t="s">
        <v>257</v>
      </c>
      <c r="B1" s="2" t="s">
        <v>198</v>
      </c>
      <c r="C1" s="2" t="s">
        <v>231</v>
      </c>
      <c r="D1" s="2" t="s">
        <v>2</v>
      </c>
      <c r="E1" s="2" t="s">
        <v>32</v>
      </c>
    </row>
    <row r="2" spans="1:5">
      <c r="A2" s="5" t="s">
        <v>258</v>
      </c>
    </row>
    <row r="3" spans="1:5">
      <c r="A3" s="3" t="s">
        <v>57</v>
      </c>
      <c r="D3" s="4" t="n">
        <v>1000000</v>
      </c>
      <c r="E3" s="4" t="n">
        <v>1000000</v>
      </c>
    </row>
    <row r="4" spans="1:5">
      <c r="A4" s="3" t="s">
        <v>56</v>
      </c>
      <c r="D4" s="7" t="n">
        <v>0.0001</v>
      </c>
      <c r="E4" s="7" t="n">
        <v>0.0001</v>
      </c>
    </row>
    <row r="5" spans="1:5">
      <c r="A5" s="3" t="s">
        <v>259</v>
      </c>
      <c r="E5" s="3" t="s">
        <v>43</v>
      </c>
    </row>
    <row r="6" spans="1:5">
      <c r="A6" s="3" t="s">
        <v>58</v>
      </c>
      <c r="D6" s="3" t="s">
        <v>43</v>
      </c>
      <c r="E6" s="3" t="s">
        <v>43</v>
      </c>
    </row>
    <row r="7" spans="1:5">
      <c r="A7" s="3" t="s">
        <v>260</v>
      </c>
      <c r="B7" s="3" t="s">
        <v>239</v>
      </c>
    </row>
    <row r="8" spans="1:5">
      <c r="A8" s="3" t="s">
        <v>234</v>
      </c>
      <c r="B8" s="3" t="s">
        <v>235</v>
      </c>
    </row>
    <row r="9" spans="1:5">
      <c r="A9" s="3" t="s">
        <v>261</v>
      </c>
      <c r="B9" s="4" t="n">
        <v>843750</v>
      </c>
    </row>
    <row r="10" spans="1:5">
      <c r="A10" s="3" t="s">
        <v>262</v>
      </c>
      <c r="D10" s="3" t="s">
        <v>263</v>
      </c>
    </row>
    <row r="11" spans="1:5">
      <c r="A11" s="3" t="s">
        <v>264</v>
      </c>
      <c r="D11" s="6" t="n">
        <v>25800000</v>
      </c>
      <c r="E11" s="6" t="n">
        <v>25800000</v>
      </c>
    </row>
    <row r="12" spans="1:5">
      <c r="A12" s="3" t="s">
        <v>265</v>
      </c>
      <c r="D12" s="4" t="n">
        <v>8830000</v>
      </c>
      <c r="E12" s="4" t="n">
        <v>8830000</v>
      </c>
    </row>
    <row r="13" spans="1:5">
      <c r="A13" s="3" t="s">
        <v>233</v>
      </c>
      <c r="D13" s="6" t="n">
        <v>10</v>
      </c>
    </row>
    <row r="14" spans="1:5">
      <c r="A14" s="3" t="s">
        <v>266</v>
      </c>
    </row>
    <row r="15" spans="1:5">
      <c r="A15" s="5" t="s">
        <v>258</v>
      </c>
    </row>
    <row r="16" spans="1:5">
      <c r="A16" s="3" t="s">
        <v>267</v>
      </c>
      <c r="B16" s="4" t="n">
        <v>6468750</v>
      </c>
    </row>
    <row r="17" spans="1:5">
      <c r="A17" s="3" t="s">
        <v>268</v>
      </c>
      <c r="C17" s="3" t="s">
        <v>269</v>
      </c>
    </row>
    <row r="18" spans="1:5">
      <c r="A18" s="3" t="s">
        <v>212</v>
      </c>
    </row>
    <row r="19" spans="1:5">
      <c r="A19" s="5" t="s">
        <v>258</v>
      </c>
    </row>
    <row r="20" spans="1:5">
      <c r="A20" s="3" t="s">
        <v>270</v>
      </c>
      <c r="D20" s="4" t="n">
        <v>20000000</v>
      </c>
      <c r="E20" s="4" t="n">
        <v>20000000</v>
      </c>
    </row>
    <row r="21" spans="1:5">
      <c r="A21" s="3" t="s">
        <v>271</v>
      </c>
      <c r="D21" s="7" t="n">
        <v>0.0001</v>
      </c>
      <c r="E21" s="7" t="n">
        <v>0.0001</v>
      </c>
    </row>
    <row r="22" spans="1:5">
      <c r="A22" s="3" t="s">
        <v>272</v>
      </c>
      <c r="D22" s="4" t="n">
        <v>6450000</v>
      </c>
      <c r="E22" s="4" t="n">
        <v>6450000</v>
      </c>
    </row>
    <row r="23" spans="1:5">
      <c r="A23" s="3" t="s">
        <v>267</v>
      </c>
      <c r="D23" s="4" t="n">
        <v>6450000</v>
      </c>
      <c r="E23" s="4" t="n">
        <v>6450000</v>
      </c>
    </row>
    <row r="24" spans="1:5">
      <c r="A24" s="3" t="s">
        <v>260</v>
      </c>
      <c r="D24" s="3" t="s">
        <v>239</v>
      </c>
    </row>
    <row r="25" spans="1:5">
      <c r="A25" s="3" t="s">
        <v>261</v>
      </c>
      <c r="B25" s="4" t="n">
        <v>18750</v>
      </c>
    </row>
    <row r="26" spans="1:5">
      <c r="A26" s="3" t="s">
        <v>245</v>
      </c>
    </row>
    <row r="27" spans="1:5">
      <c r="A27" s="5" t="s">
        <v>258</v>
      </c>
    </row>
    <row r="28" spans="1:5">
      <c r="A28" s="3" t="s">
        <v>246</v>
      </c>
      <c r="C28" s="4" t="n">
        <v>5750000</v>
      </c>
    </row>
    <row r="29" spans="1:5">
      <c r="A29" s="3" t="s">
        <v>233</v>
      </c>
      <c r="C29" s="9" t="n">
        <v>0.004</v>
      </c>
    </row>
    <row r="30" spans="1:5">
      <c r="A30" s="3" t="s">
        <v>247</v>
      </c>
      <c r="C30" s="6" t="n">
        <v>25000</v>
      </c>
    </row>
    <row r="31" spans="1:5">
      <c r="A31" s="3" t="s">
        <v>227</v>
      </c>
    </row>
    <row r="32" spans="1:5">
      <c r="A32" s="5" t="s">
        <v>258</v>
      </c>
    </row>
    <row r="33" spans="1:5">
      <c r="A33" s="3" t="s">
        <v>270</v>
      </c>
      <c r="D33" s="4" t="n">
        <v>200000000</v>
      </c>
      <c r="E33" s="4" t="n">
        <v>200000000</v>
      </c>
    </row>
    <row r="34" spans="1:5">
      <c r="A34" s="3" t="s">
        <v>271</v>
      </c>
      <c r="D34" s="7" t="n">
        <v>0.0001</v>
      </c>
      <c r="E34" s="7" t="n">
        <v>0.0001</v>
      </c>
    </row>
    <row r="35" spans="1:5">
      <c r="A35" s="3" t="s">
        <v>272</v>
      </c>
      <c r="D35" s="4" t="n">
        <v>1530901</v>
      </c>
      <c r="E35" s="4" t="n">
        <v>1438889</v>
      </c>
    </row>
    <row r="36" spans="1:5">
      <c r="A36" s="3" t="s">
        <v>267</v>
      </c>
      <c r="D36" s="4" t="n">
        <v>1530901</v>
      </c>
      <c r="E36" s="4" t="n">
        <v>1438889</v>
      </c>
    </row>
    <row r="37" spans="1:5">
      <c r="A37" s="3" t="s">
        <v>273</v>
      </c>
      <c r="D37" s="4" t="n">
        <v>24269099</v>
      </c>
      <c r="E37" s="4" t="n">
        <v>243611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s>
  <sheetData>
    <row r="1" spans="1:4">
      <c r="A1" s="1" t="s">
        <v>274</v>
      </c>
      <c r="B1" s="2" t="s">
        <v>199</v>
      </c>
      <c r="C1" s="2" t="s">
        <v>275</v>
      </c>
      <c r="D1" s="2" t="s">
        <v>2</v>
      </c>
    </row>
    <row r="2" spans="1:4">
      <c r="A2" s="3" t="s">
        <v>276</v>
      </c>
      <c r="C2" s="3" t="s">
        <v>277</v>
      </c>
    </row>
    <row r="3" spans="1:4">
      <c r="A3" s="3" t="s">
        <v>278</v>
      </c>
      <c r="C3" s="4" t="n">
        <v>400000</v>
      </c>
    </row>
    <row r="4" spans="1:4">
      <c r="A4" s="3" t="s">
        <v>279</v>
      </c>
      <c r="C4" s="4" t="n">
        <v>3900000</v>
      </c>
    </row>
    <row r="5" spans="1:4">
      <c r="A5" s="3" t="s">
        <v>280</v>
      </c>
      <c r="C5" s="4" t="n">
        <v>7500000</v>
      </c>
    </row>
    <row r="6" spans="1:4">
      <c r="A6" s="3" t="s">
        <v>281</v>
      </c>
      <c r="C6" s="4" t="n">
        <v>6800000</v>
      </c>
    </row>
    <row r="7" spans="1:4">
      <c r="A7" s="3" t="s">
        <v>282</v>
      </c>
      <c r="C7" s="6" t="n">
        <v>170400000</v>
      </c>
    </row>
    <row r="8" spans="1:4">
      <c r="A8" s="3" t="s">
        <v>283</v>
      </c>
      <c r="D8" s="3" t="s">
        <v>284</v>
      </c>
    </row>
    <row r="9" spans="1:4">
      <c r="A9" s="3" t="s">
        <v>207</v>
      </c>
    </row>
    <row r="10" spans="1:4">
      <c r="A10" s="3" t="s">
        <v>276</v>
      </c>
      <c r="B10" s="3" t="s">
        <v>285</v>
      </c>
    </row>
    <row r="11" spans="1:4">
      <c r="A11" s="3" t="s">
        <v>286</v>
      </c>
      <c r="B11" s="3" t="s">
        <v>287</v>
      </c>
    </row>
    <row r="12" spans="1:4">
      <c r="A12" s="3" t="s">
        <v>288</v>
      </c>
      <c r="B12" s="4" t="n">
        <v>8000000</v>
      </c>
    </row>
    <row r="13" spans="1:4">
      <c r="A13" s="3" t="s">
        <v>289</v>
      </c>
      <c r="B13" s="4" t="n">
        <v>2000000</v>
      </c>
    </row>
    <row r="14" spans="1:4">
      <c r="A14" s="3" t="s">
        <v>290</v>
      </c>
      <c r="B14" s="3" t="s">
        <v>291</v>
      </c>
    </row>
    <row r="15" spans="1:4">
      <c r="A15" s="3" t="s">
        <v>292</v>
      </c>
    </row>
    <row r="16" spans="1:4">
      <c r="A16" s="3" t="s">
        <v>278</v>
      </c>
      <c r="B16" s="4" t="n">
        <v>2335000</v>
      </c>
    </row>
    <row r="17" spans="1:4">
      <c r="A17" s="3" t="s">
        <v>280</v>
      </c>
      <c r="B17" s="4" t="n">
        <v>19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2</v>
      </c>
    </row>
    <row r="2" spans="1:3">
      <c r="A2" s="3" t="s">
        <v>56</v>
      </c>
      <c r="B2" s="7" t="n">
        <v>0.0001</v>
      </c>
      <c r="C2" s="7" t="n">
        <v>0.0001</v>
      </c>
    </row>
    <row r="3" spans="1:3">
      <c r="A3" s="3" t="s">
        <v>57</v>
      </c>
      <c r="B3" s="4" t="n">
        <v>1000000</v>
      </c>
      <c r="C3" s="4" t="n">
        <v>1000000</v>
      </c>
    </row>
    <row r="4" spans="1:3">
      <c r="A4" s="3" t="s">
        <v>58</v>
      </c>
      <c r="B4" s="3" t="s">
        <v>43</v>
      </c>
      <c r="C4" s="3" t="s">
        <v>43</v>
      </c>
    </row>
    <row r="5" spans="1:3">
      <c r="A5" s="3" t="s">
        <v>59</v>
      </c>
      <c r="B5" s="4" t="n">
        <v>24269099</v>
      </c>
      <c r="C5" s="4" t="n">
        <v>24361111</v>
      </c>
    </row>
    <row r="6" spans="1:3">
      <c r="A6" s="3" t="s">
        <v>28</v>
      </c>
    </row>
    <row r="7" spans="1:3">
      <c r="A7" s="3" t="s">
        <v>60</v>
      </c>
      <c r="B7" s="7" t="n">
        <v>0.0001</v>
      </c>
      <c r="C7" s="7" t="n">
        <v>0.0001</v>
      </c>
    </row>
    <row r="8" spans="1:3">
      <c r="A8" s="3" t="s">
        <v>61</v>
      </c>
      <c r="B8" s="4" t="n">
        <v>200000000</v>
      </c>
      <c r="C8" s="4" t="n">
        <v>200000000</v>
      </c>
    </row>
    <row r="9" spans="1:3">
      <c r="A9" s="3" t="s">
        <v>62</v>
      </c>
      <c r="B9" s="4" t="n">
        <v>1530901</v>
      </c>
      <c r="C9" s="4" t="n">
        <v>1438889</v>
      </c>
    </row>
    <row r="10" spans="1:3">
      <c r="A10" s="3" t="s">
        <v>63</v>
      </c>
      <c r="B10" s="4" t="n">
        <v>1530901</v>
      </c>
      <c r="C10" s="4" t="n">
        <v>1438889</v>
      </c>
    </row>
    <row r="11" spans="1:3">
      <c r="A11" s="3" t="s">
        <v>30</v>
      </c>
    </row>
    <row r="12" spans="1:3">
      <c r="A12" s="3" t="s">
        <v>60</v>
      </c>
      <c r="B12" s="7" t="n">
        <v>0.0001</v>
      </c>
      <c r="C12" s="7" t="n">
        <v>0.0001</v>
      </c>
    </row>
    <row r="13" spans="1:3">
      <c r="A13" s="3" t="s">
        <v>61</v>
      </c>
      <c r="B13" s="4" t="n">
        <v>20000000</v>
      </c>
      <c r="C13" s="4" t="n">
        <v>20000000</v>
      </c>
    </row>
    <row r="14" spans="1:3">
      <c r="A14" s="3" t="s">
        <v>62</v>
      </c>
      <c r="B14" s="4" t="n">
        <v>6450000</v>
      </c>
      <c r="C14" s="4" t="n">
        <v>6450000</v>
      </c>
    </row>
    <row r="15" spans="1:3">
      <c r="A15" s="3" t="s">
        <v>63</v>
      </c>
      <c r="B15" s="4" t="n">
        <v>6450000</v>
      </c>
      <c r="C15" s="4" t="n">
        <v>64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4</v>
      </c>
      <c r="C1" s="2" t="s">
        <v>1</v>
      </c>
    </row>
    <row r="2" spans="1:4">
      <c r="C2" s="2" t="s">
        <v>2</v>
      </c>
      <c r="D2" s="2" t="s">
        <v>65</v>
      </c>
    </row>
    <row r="3" spans="1:4">
      <c r="A3" s="5" t="s">
        <v>66</v>
      </c>
    </row>
    <row r="4" spans="1:4">
      <c r="A4" s="3" t="s">
        <v>67</v>
      </c>
      <c r="C4" s="6" t="n">
        <v>-1004234</v>
      </c>
      <c r="D4" s="6" t="n">
        <v>-60</v>
      </c>
    </row>
    <row r="5" spans="1:4">
      <c r="A5" s="3" t="s">
        <v>68</v>
      </c>
      <c r="C5" s="4" t="n">
        <v>-1004234</v>
      </c>
      <c r="D5" s="4" t="n">
        <v>-60</v>
      </c>
    </row>
    <row r="6" spans="1:4">
      <c r="A6" s="3" t="s">
        <v>69</v>
      </c>
      <c r="C6" s="4" t="n">
        <v>201253</v>
      </c>
      <c r="D6" s="3" t="s">
        <v>43</v>
      </c>
    </row>
    <row r="7" spans="1:4">
      <c r="A7" s="3" t="s">
        <v>70</v>
      </c>
      <c r="C7" s="4" t="n">
        <v>1320593</v>
      </c>
      <c r="D7" s="3" t="s">
        <v>43</v>
      </c>
    </row>
    <row r="8" spans="1:4">
      <c r="A8" s="3" t="s">
        <v>71</v>
      </c>
      <c r="C8" s="6" t="n">
        <v>517612</v>
      </c>
      <c r="D8" s="6" t="n">
        <v>-60</v>
      </c>
    </row>
    <row r="9" spans="1:4">
      <c r="A9" s="3" t="s">
        <v>72</v>
      </c>
      <c r="B9" s="3" t="s">
        <v>73</v>
      </c>
      <c r="C9" s="4" t="n">
        <v>7968634</v>
      </c>
      <c r="D9" s="4" t="n">
        <v>6468750</v>
      </c>
    </row>
    <row r="10" spans="1:4">
      <c r="A10" s="5" t="s">
        <v>74</v>
      </c>
    </row>
    <row r="11" spans="1:4">
      <c r="A11" s="3" t="s">
        <v>75</v>
      </c>
      <c r="C11" s="8" t="n">
        <v>-0.12</v>
      </c>
      <c r="D11" s="6" t="n">
        <v>0</v>
      </c>
    </row>
    <row r="12" spans="1:4"/>
    <row r="13" spans="1:4">
      <c r="A13" s="3" t="s">
        <v>76</v>
      </c>
      <c r="B13" s="3" t="s">
        <v>77</v>
      </c>
    </row>
    <row r="14" spans="1:4">
      <c r="A14" s="3" t="s">
        <v>78</v>
      </c>
      <c r="B14" s="3" t="s">
        <v>79</v>
      </c>
    </row>
  </sheetData>
  <mergeCells count="5">
    <mergeCell ref="A1:B2"/>
    <mergeCell ref="C1:D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80</v>
      </c>
      <c r="B1" s="2" t="s">
        <v>81</v>
      </c>
    </row>
    <row r="2" spans="1:2">
      <c r="A2" s="5" t="s">
        <v>66</v>
      </c>
    </row>
    <row r="3" spans="1:2">
      <c r="A3" s="3" t="s">
        <v>59</v>
      </c>
      <c r="B3" s="4" t="n">
        <v>24269099</v>
      </c>
    </row>
    <row r="4" spans="1:2">
      <c r="A4" s="3" t="s">
        <v>82</v>
      </c>
      <c r="B4" s="4" t="n">
        <v>84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18"/>
    <col customWidth="1" max="6" min="6" width="12"/>
  </cols>
  <sheetData>
    <row r="1" spans="1:6">
      <c r="A1" s="1" t="s">
        <v>83</v>
      </c>
      <c r="B1" s="2" t="s">
        <v>84</v>
      </c>
      <c r="C1" s="2" t="s">
        <v>85</v>
      </c>
      <c r="D1" s="2" t="s">
        <v>86</v>
      </c>
      <c r="E1" s="2" t="s">
        <v>87</v>
      </c>
      <c r="F1" s="2" t="s">
        <v>88</v>
      </c>
    </row>
    <row r="2" spans="1:6">
      <c r="A2" s="3" t="s">
        <v>89</v>
      </c>
      <c r="B2" s="6" t="n">
        <v>144</v>
      </c>
      <c r="C2" s="6" t="n">
        <v>645</v>
      </c>
      <c r="D2" s="6" t="n">
        <v>3481063</v>
      </c>
      <c r="E2" s="6" t="n">
        <v>1518158</v>
      </c>
      <c r="F2" s="6" t="n">
        <v>5000010</v>
      </c>
    </row>
    <row r="3" spans="1:6">
      <c r="A3" s="3" t="s">
        <v>90</v>
      </c>
      <c r="B3" s="4" t="n">
        <v>1438889</v>
      </c>
      <c r="C3" s="4" t="n">
        <v>6450000</v>
      </c>
    </row>
    <row r="4" spans="1:6">
      <c r="A4" s="3" t="s">
        <v>91</v>
      </c>
      <c r="B4" s="6" t="n">
        <v>9</v>
      </c>
      <c r="D4" s="4" t="n">
        <v>-517630</v>
      </c>
      <c r="F4" s="4" t="n">
        <v>-517621</v>
      </c>
    </row>
    <row r="5" spans="1:6">
      <c r="A5" s="3" t="s">
        <v>92</v>
      </c>
      <c r="B5" s="4" t="n">
        <v>92012</v>
      </c>
    </row>
    <row r="6" spans="1:6">
      <c r="A6" s="3" t="s">
        <v>93</v>
      </c>
      <c r="E6" s="4" t="n">
        <v>517612</v>
      </c>
      <c r="F6" s="4" t="n">
        <v>517612</v>
      </c>
    </row>
    <row r="7" spans="1:6">
      <c r="A7" s="3" t="s">
        <v>94</v>
      </c>
      <c r="B7" s="6" t="n">
        <v>153</v>
      </c>
      <c r="C7" s="6" t="n">
        <v>645</v>
      </c>
      <c r="D7" s="6" t="n">
        <v>2963433</v>
      </c>
      <c r="E7" s="6" t="n">
        <v>2035770</v>
      </c>
      <c r="F7" s="6" t="n">
        <v>5000001</v>
      </c>
    </row>
    <row r="8" spans="1:6">
      <c r="A8" s="3" t="s">
        <v>95</v>
      </c>
      <c r="B8" s="4" t="n">
        <v>1530901</v>
      </c>
      <c r="C8" s="4" t="n">
        <v>64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65</v>
      </c>
    </row>
    <row r="3" spans="1:3">
      <c r="A3" s="5" t="s">
        <v>97</v>
      </c>
    </row>
    <row r="4" spans="1:3">
      <c r="A4" s="3" t="s">
        <v>71</v>
      </c>
      <c r="B4" s="6" t="n">
        <v>517612</v>
      </c>
      <c r="C4" s="6" t="n">
        <v>-60</v>
      </c>
    </row>
    <row r="5" spans="1:3">
      <c r="A5" s="5" t="s">
        <v>98</v>
      </c>
    </row>
    <row r="6" spans="1:3">
      <c r="A6" s="3" t="s">
        <v>99</v>
      </c>
      <c r="B6" s="4" t="n">
        <v>-201253</v>
      </c>
      <c r="C6" s="3" t="s">
        <v>43</v>
      </c>
    </row>
    <row r="7" spans="1:3">
      <c r="A7" s="3" t="s">
        <v>100</v>
      </c>
      <c r="B7" s="4" t="n">
        <v>-1320593</v>
      </c>
      <c r="C7" s="3" t="s">
        <v>43</v>
      </c>
    </row>
    <row r="8" spans="1:3">
      <c r="A8" s="3" t="s">
        <v>35</v>
      </c>
      <c r="B8" s="4" t="n">
        <v>41537</v>
      </c>
      <c r="C8" s="3" t="s">
        <v>43</v>
      </c>
    </row>
    <row r="9" spans="1:3">
      <c r="A9" s="3" t="s">
        <v>101</v>
      </c>
      <c r="B9" s="4" t="n">
        <v>696392</v>
      </c>
      <c r="C9" s="3" t="s">
        <v>43</v>
      </c>
    </row>
    <row r="10" spans="1:3">
      <c r="A10" s="3" t="s">
        <v>102</v>
      </c>
      <c r="B10" s="4" t="n">
        <v>-266305</v>
      </c>
      <c r="C10" s="4" t="n">
        <v>-60</v>
      </c>
    </row>
    <row r="11" spans="1:3">
      <c r="A11" s="5" t="s">
        <v>103</v>
      </c>
    </row>
    <row r="12" spans="1:3">
      <c r="A12" s="3" t="s">
        <v>104</v>
      </c>
      <c r="B12" s="4" t="n">
        <v>316866</v>
      </c>
      <c r="C12" s="4" t="n">
        <v>21000</v>
      </c>
    </row>
    <row r="13" spans="1:3">
      <c r="A13" s="3" t="s">
        <v>105</v>
      </c>
      <c r="B13" s="3" t="s">
        <v>43</v>
      </c>
      <c r="C13" s="4" t="n">
        <v>-42994</v>
      </c>
    </row>
    <row r="14" spans="1:3">
      <c r="A14" s="3" t="s">
        <v>106</v>
      </c>
      <c r="B14" s="4" t="n">
        <v>316866</v>
      </c>
      <c r="C14" s="4" t="n">
        <v>-21994</v>
      </c>
    </row>
    <row r="15" spans="1:3">
      <c r="A15" s="3" t="s">
        <v>107</v>
      </c>
      <c r="B15" s="4" t="n">
        <v>50561</v>
      </c>
      <c r="C15" s="4" t="n">
        <v>-22054</v>
      </c>
    </row>
    <row r="16" spans="1:3">
      <c r="A16" s="3" t="s">
        <v>108</v>
      </c>
      <c r="B16" s="4" t="n">
        <v>108818</v>
      </c>
      <c r="C16" s="4" t="n">
        <v>25817</v>
      </c>
    </row>
    <row r="17" spans="1:3">
      <c r="A17" s="3" t="s">
        <v>109</v>
      </c>
      <c r="B17" s="4" t="n">
        <v>159379</v>
      </c>
      <c r="C17" s="4" t="n">
        <v>3763</v>
      </c>
    </row>
    <row r="18" spans="1:3">
      <c r="A18" s="5" t="s">
        <v>110</v>
      </c>
    </row>
    <row r="19" spans="1:3">
      <c r="A19" s="3" t="s">
        <v>111</v>
      </c>
      <c r="B19" s="6" t="n">
        <v>1521846</v>
      </c>
      <c r="C19" s="3"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5" t="s">
        <v>113</v>
      </c>
    </row>
    <row r="4" spans="1:2">
      <c r="A4" s="3" t="s">
        <v>112</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5" t="s">
        <v>116</v>
      </c>
    </row>
    <row r="4" spans="1:2">
      <c r="A4" s="3" t="s">
        <v>115</v>
      </c>
      <c r="B4" s="3"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8:20Z</dcterms:created>
  <dcterms:modified xmlns:dcterms="http://purl.org/dc/terms/" xmlns:xsi="http://www.w3.org/2001/XMLSchema-instance" xsi:type="dcterms:W3CDTF">2019-05-15T16:18:20Z</dcterms:modified>
</cp:coreProperties>
</file>